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The Company and Basis " sheetId="7" r:id="rId7"/>
    <s:sheet name="Note 2 - Going Concern" sheetId="8" r:id="rId8"/>
    <s:sheet name="Note 3 - Summary of Significant" sheetId="9" r:id="rId9"/>
    <s:sheet name="Note 4 - Notes Receivable" sheetId="10" r:id="rId10"/>
    <s:sheet name="Note 5 - Secured And Unsecured " sheetId="11" r:id="rId11"/>
    <s:sheet name="Note 6 - Settlement of Liabilit" sheetId="12" r:id="rId12"/>
    <s:sheet name="Note 7 - Discontinued Operation" sheetId="13" r:id="rId13"/>
    <s:sheet name="Note 8 - Stockholder's Equity" sheetId="14" r:id="rId14"/>
    <s:sheet name="Note 9 - Share Based Compensati" sheetId="15" r:id="rId15"/>
    <s:sheet name="Note 10 - Income Taxes" sheetId="16" r:id="rId16"/>
    <s:sheet name="Note 11 - Subsequent Events" sheetId="17" r:id="rId17"/>
    <s:sheet name="Note 3 - Summary of Significa18" sheetId="18" r:id="rId18"/>
    <s:sheet name="Note 5 - Secured And Unsecure19" sheetId="19" r:id="rId19"/>
    <s:sheet name="Note 6 - Settlement of Liabil20" sheetId="20" r:id="rId20"/>
    <s:sheet name="Note 7 - Discontinued Operati21" sheetId="21" r:id="rId21"/>
    <s:sheet name="Note 10 - Income Taxes_ Deferre" sheetId="22" r:id="rId22"/>
    <s:sheet name="Note 10 - Income Taxes_ Reconci" sheetId="23" r:id="rId23"/>
    <s:sheet name="Note 1 - The Company and Basi24" sheetId="24" r:id="rId24"/>
    <s:sheet name="Note 2 - Going Concern (Details" sheetId="25" r:id="rId25"/>
    <s:sheet name="Note 4 - Notes Receivable (Deta" sheetId="26" r:id="rId26"/>
    <s:sheet name="Note 5 - Secured And Unsecure27" sheetId="27" r:id="rId27"/>
    <s:sheet name="Note 5 - Secured And Unsecure28" sheetId="28" r:id="rId28"/>
    <s:sheet name="Note 6 - Settlement of Liabil29" sheetId="29" r:id="rId29"/>
    <s:sheet name="Note 6 - Settlement of Liabil30" sheetId="30" r:id="rId30"/>
    <s:sheet name="Note 7 - Discontinued Operati31" sheetId="31" r:id="rId31"/>
    <s:sheet name="Note 7 - Discontinued Operati32" sheetId="32" r:id="rId32"/>
    <s:sheet name="Note 8 - Stockholder's Equity (" sheetId="33" r:id="rId33"/>
    <s:sheet name="Note 9 - Share Based Compensa34" sheetId="34" r:id="rId34"/>
    <s:sheet name="Note 10 - Income Taxes (Details" sheetId="35" r:id="rId35"/>
    <s:sheet name="Note 10 - Income Taxes_ Defer36" sheetId="36" r:id="rId36"/>
    <s:sheet name="Note 10 - Income Taxes_ Recon37" sheetId="37" r:id="rId37"/>
    <s:sheet name="Note 11 - Subsequent Events (De" sheetId="38" r:id="rId38"/>
  </s:sheets>
  <s:definedNames/>
  <s:calcPr calcId="124519" calcMode="auto" fullCalcOnLoad="1"/>
</s:workbook>
</file>

<file path=xl/sharedStrings.xml><?xml version="1.0" encoding="utf-8"?>
<sst xmlns="http://schemas.openxmlformats.org/spreadsheetml/2006/main" uniqueCount="322">
  <si>
    <t>Document and Entity Information - USD ($)</t>
  </si>
  <si>
    <t>12 Months Ended</t>
  </si>
  <si>
    <t>Jun. 30, 2015</t>
  </si>
  <si>
    <t>Sep. 30, 2015</t>
  </si>
  <si>
    <t>Dec. 31, 2014</t>
  </si>
  <si>
    <t>Document And Entity Information</t>
  </si>
  <si>
    <t>Entity Registrant Name</t>
  </si>
  <si>
    <t>STRATEGABIZ,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cpsn</t>
  </si>
  <si>
    <t>Entity Information, Date to Change Former Legal or Registered Name</t>
  </si>
  <si>
    <t>Jun. 18,
		2015</t>
  </si>
  <si>
    <t>CONSOLIDATED BALANCE SHEETS - USD ($)</t>
  </si>
  <si>
    <t>Jun. 30, 2014</t>
  </si>
  <si>
    <t>Current Assets</t>
  </si>
  <si>
    <t>Cash</t>
  </si>
  <si>
    <t>Prepaid expenses</t>
  </si>
  <si>
    <t>Subscriptions receivable</t>
  </si>
  <si>
    <t>Notes receivable</t>
  </si>
  <si>
    <t>Total current assets</t>
  </si>
  <si>
    <t>Total Assets</t>
  </si>
  <si>
    <t>Current Liabilities</t>
  </si>
  <si>
    <t>Accounts payable</t>
  </si>
  <si>
    <t>Accounts payable, related parties</t>
  </si>
  <si>
    <t>Accrued liabilities</t>
  </si>
  <si>
    <t>Notes payable, related parties</t>
  </si>
  <si>
    <t>Total current liabilities</t>
  </si>
  <si>
    <t>Total Liabilities</t>
  </si>
  <si>
    <t>Commitments and Contengiencies</t>
  </si>
  <si>
    <t xml:space="preserve"> </t>
  </si>
  <si>
    <t>STOCKHOLDERS' EQUTY (DEFICIT)</t>
  </si>
  <si>
    <t>Preferred stock, $.0001 par value, 400,000 shares authorized; no shares issued and outstanding</t>
  </si>
  <si>
    <t>Common stock $.0001 par value, 100,000,000 shares authorized; 3,847, 236 shares issued and outstanding at June 30, 2015 and 1,088,667 shares issued and outstanding at June 30, 2014</t>
  </si>
  <si>
    <t>Additional paid-in capital</t>
  </si>
  <si>
    <t>Accumulated deficit</t>
  </si>
  <si>
    <t>Total stockholders' equity (deficit)</t>
  </si>
  <si>
    <t>Total Liabilities and Stockholders' Deficit</t>
  </si>
  <si>
    <t>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 USD ($)</t>
  </si>
  <si>
    <t>Operating Expenses:</t>
  </si>
  <si>
    <t>Selling, general and administrative</t>
  </si>
  <si>
    <t>Total Operating Expenses</t>
  </si>
  <si>
    <t>Loss from Operations</t>
  </si>
  <si>
    <t>Other Income and Expense:</t>
  </si>
  <si>
    <t>Interest income</t>
  </si>
  <si>
    <t>Interest expense</t>
  </si>
  <si>
    <t>Total Other Income and Expense</t>
  </si>
  <si>
    <t>Loss from continuing operations</t>
  </si>
  <si>
    <t>Loss from discontinued operations</t>
  </si>
  <si>
    <t>Net Loss</t>
  </si>
  <si>
    <t>Basic and diluted loss per common share</t>
  </si>
  <si>
    <t>From continuing operations</t>
  </si>
  <si>
    <t>From discontinued operations</t>
  </si>
  <si>
    <t>Total</t>
  </si>
  <si>
    <t>Basic and diluted weighted average number of common shares outstanding</t>
  </si>
  <si>
    <t>CONSOLIDATED STATEMENTS OF STOCKHOLDERS' DEFICIT - USD ($)</t>
  </si>
  <si>
    <t>Preferred Stock</t>
  </si>
  <si>
    <t>Common Stock</t>
  </si>
  <si>
    <t>Additional Paid-in Capital</t>
  </si>
  <si>
    <t>Accumulated Deficit</t>
  </si>
  <si>
    <t>Stockholders' Equity, beginning of period, Value at Jun. 30, 2013</t>
  </si>
  <si>
    <t>Stockholders' Equity, beginning of period, Shares at Jun. 30, 2013</t>
  </si>
  <si>
    <t>Issuance of stock for cash, Value</t>
  </si>
  <si>
    <t>Issuance of stock for cash, Shares</t>
  </si>
  <si>
    <t>Issuance of stock for settlement of liabilities, Value</t>
  </si>
  <si>
    <t>Issuance of stock for settlement of liabilities, Shares</t>
  </si>
  <si>
    <t>Issuance of stock related to sale of ASHG, Value</t>
  </si>
  <si>
    <t>Issuance of stock related to sale of ASHG, Shares</t>
  </si>
  <si>
    <t>Share-based compensation from issuance of options and stock</t>
  </si>
  <si>
    <t>Stock expense for settlement in stock in excess of liability</t>
  </si>
  <si>
    <t>Net loss</t>
  </si>
  <si>
    <t>Stockholders' Equity, end of period, Value at Jun. 30, 2014</t>
  </si>
  <si>
    <t>Stockholders' Equity, end of period, Shares at Jun. 30, 2014</t>
  </si>
  <si>
    <t>Issuance of stock for subscriptions receivable, Value</t>
  </si>
  <si>
    <t>Issuance of stock for subscriptions receivable, Shares</t>
  </si>
  <si>
    <t>Issuance of stock for payment of expenses, Value</t>
  </si>
  <si>
    <t>Issuance of stock for payment of expenses, Shares</t>
  </si>
  <si>
    <t>Issuance of stock for Compensation, Value</t>
  </si>
  <si>
    <t>Issuance of stock for Compensation, Shares</t>
  </si>
  <si>
    <t>Stockholders' Equity, end of period, Value at Jun. 30, 2015</t>
  </si>
  <si>
    <t>Stockholders' Equity, end of period, Shares at Jun. 30, 2015</t>
  </si>
  <si>
    <t>CONSOLIDATED STATEMENTS OF CASH FLOWS - USD ($)</t>
  </si>
  <si>
    <t>Cash Flows From Operating Activities</t>
  </si>
  <si>
    <t>Adjustments to reconcile net loss to net cash used in operating activities:</t>
  </si>
  <si>
    <t>Share-based compensation</t>
  </si>
  <si>
    <t>Stock issued for expenses</t>
  </si>
  <si>
    <t>Accretion of debt discount</t>
  </si>
  <si>
    <t>Depreciation</t>
  </si>
  <si>
    <t>Bad debt expense-notes receivable</t>
  </si>
  <si>
    <t>Impairment of land under capital lease</t>
  </si>
  <si>
    <t>Changes in operating assets and liabilities:</t>
  </si>
  <si>
    <t>Net Cash Used in Operating Activities</t>
  </si>
  <si>
    <t>Cash Flows From Investing Activities</t>
  </si>
  <si>
    <t>Principal payments on notes receivable</t>
  </si>
  <si>
    <t>Net Cash Provided by Investing Activities</t>
  </si>
  <si>
    <t>Cash Flows From Financing Activities</t>
  </si>
  <si>
    <t>Proceeds from issuance of common stock for cash</t>
  </si>
  <si>
    <t>Principal payments on unsecured notes payable, related parties</t>
  </si>
  <si>
    <t>Proceeds from issuance of unsecured notes payable, related parties</t>
  </si>
  <si>
    <t>Principal payments on secured convertible notes payable, related parties</t>
  </si>
  <si>
    <t>Net Cash Provided by Financing Activities</t>
  </si>
  <si>
    <t>Net Decrease in Cash</t>
  </si>
  <si>
    <t>Cash at Beginning of Period</t>
  </si>
  <si>
    <t>Cash at End of Period</t>
  </si>
  <si>
    <t>Noncash Investing and Financing activities:</t>
  </si>
  <si>
    <t>Conversion of accounts payable and accrued liabilities to notes payable</t>
  </si>
  <si>
    <t>Shares issued to pay principal and accrued interest of secured convertible notes payable</t>
  </si>
  <si>
    <t>Shares issued to sale Agricon SH Ghana</t>
  </si>
  <si>
    <t>Shares issued for settlement of liabilities</t>
  </si>
  <si>
    <t>Shares issued for subscriptions receivable</t>
  </si>
  <si>
    <t>Cash paid for interest</t>
  </si>
  <si>
    <t>Note 1 - The Company and Basis of Presentation</t>
  </si>
  <si>
    <t>Notes</t>
  </si>
  <si>
    <t xml:space="preserve">NOTE 1  THE COMPANY AND BASIS OF PRESENTATION Principles of Consolidation  Nature of Operations Change in Corporate Name and Equity Structure Effective June 18, 2015, the Company changed its name to CryptoSign, Inc. by filing a Certificate of Amendment to the Amended and Restated Certificate of Incorporation with the Delaware Secretary of State. In connection with the name change, the Company changed its trading symbol to CPSN. The name and symbol change were done in anticipation of a merger with an operating company in the crypto currency industry. Changes in Management and Directors </t>
  </si>
  <si>
    <t>Note 2 - Going Concern</t>
  </si>
  <si>
    <t>NOTE 2  GOING CONCERN The accompanying consolidated financial statements have been prepared with the recognition that the Company is a shell corporation and that there is considerable doubt about whether the Company can continue as a going concern. As shown in the accompanying consolidated financial statements, the Company incurred a net loss of $822,876 for the year ended June 30, 2015 and has an accumulated deficit of $6,598,872at June 30, 2015. The Company also used cash in operating activities of $566,192 during the year ended June 30, 2015. At June 30, 2015, the Company had working capital of $291,331. These factors raise substantial doubt about the Companys ability to continue as a going concern. In order for us to continue as a going concern, we will need to obtain additional debt or equity financing. We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 xml:space="preserve">NOTE 3  SUMMARY OF SIGNIFICANT ACCOUNTING POLICIES Use of Estimates Business Condition Cash Notes Receivable Note 4 Subscriptions Receivable Note 11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 Company did not recognize interest or penalties in the consolidated statements of operations for the years ended June 30, 2015 and 2014 and no accrued interest or penalties are included in the consolidated balance sheets as of June 30, 2015 and 2014. See further discussion and disclosures in Note 10 Basic and Diluted Loss Per Share Share-Based Compensation Recently Enacted Accounting Standards Development Stage Entities and Elimination of Certain Financial Reporting Requirements, Including an Amendment to Variable Interest Entities Guidance in Consolidation The amendments related to the elimination of inception-to-date information and the other remaining disclosure requirements pertaining to development stage entities are to be applied retrospectively. The amendments related to the disclosure of risks and uncertainties are to be applied prospectively. ASU 2014-10 is effective for the Company for annual reporting periods beginning July 1, 2015, and for the interim periods therein, with early application of each of the amendments permitted for any annual reporting period or interim period for which the entitys financial statements have not yet been issued. As a result, management adopted ASU 2014-10 as of June 30, 2014, and the effects of the adoption are reflected in the accompanying financial statements and related notes. As described above, the adoption of ASU 2014-10 eliminated certain disclosures of information formerly required of development stage entities, including inception-to-date information in the accompanying statements of operations, cash flows, and stockholders deficit. The adoption of ASU 2014-10 also combined the amounts of deficit accumulated during the development stage and prior to the development stage into one amount for accumulated deficit in stockholders deficit. The elimination of these disclosure requirements had no other effect on the amounts reported for total assets, liabilities, stockholders deficit, net loss, or loss per common share. In May 2014, the FASB issued Accounting Standards Update No. 2014-09, Revenue from Contracts with Customers </t>
  </si>
  <si>
    <t>Note 4 - Notes Receivable</t>
  </si>
  <si>
    <t>NOTE 4  NOTES RECEIVABLE On August 31, 2010, the Company sold its wholly-owned subsidiary, Commission River Corporation. As part of the payment for the sale, the Company was issued a secured negotiable promissory note receivable, in the amount of $490,000, with varying interest rates beginning at 6% and required monthly payments of $10,000 until its maturity on September 12, 2014. The note was secured by all of the assets of Commission River Corporation. On September 12, 2014, Commission River Corporation paid all of the remaining principal balance and accrued interest.</t>
  </si>
  <si>
    <t>Note 5 - Secured And Unsecured Notes Payable To Related Parties</t>
  </si>
  <si>
    <t xml:space="preserve">NOTE 5  SECURED AND UNSECURED NOTES PAYABLE TO RELATED PARTIES The Company previously issued unsecured notes to affiliates (officers and directors) for accrued salaries and fees and accrued interest. On June 20, 2014, the Company completed a series of settlements whereby the majority of notes were converted to the Companys common stock. At June 30, 2014, there were three secured notes payable and one unsecured note payable, with annual interest rates of 15% and maturity dates of September 30, 2014, to present and past affiliates of the Company which related to legal fees, director fees, and unpaid salaries. The notes were all paid during the year ended June 30, 2015. On May 30, 2015, an officer advanced $65,000 to the Company for which an unsecured note payable was issued with an annual interest rate of 18% and maturity date of December 31, 2015. The note and all accrued interest was paid in July 2015. The notes are classified as current liabilities and consist of the following: Note Holder June 30, 2015 June 30, 2014 Brian Mertz $65,000 $- ClearWater Law and Governace Group, LLC - * 32,001 James U Jensen - * 25,954 Robert K Bench - * 29,546 Robyn Farnsworth - 28,286 Total $65,000 $115,787 *Secured with all Company assets </t>
  </si>
  <si>
    <t>Note 6 - Settlement of Liabilities</t>
  </si>
  <si>
    <t>NOTE 6  SETTLEMENT OF LIABILITIES On June 20, 2014, the Company issued 267,108 shares of common stock in settlement of various liabilities owed to present and past affiliates of the Company as follows: Nature and Amount of Liability Accounts Accrued Accrued Notes Total Number Name Payable Interest Liabilities Payable liabilities of shares Stephen Abu $116,609 $- $- $- $116,609 116,667 Robert Bench - 6,450 - 190,455 196,905 46,574 Alan Kronborg - - 60,000 60,000 120,000 30,038 Clearwater Law Group - 2,795 - 48,001 50,796 12,731 Robyn Farnsworth - 2,613 - 42,430 45,043 11,289 Rene Mikkelsen - 1,353 3,500 36,462 41,315 10,355 James Jensen - 2,272 4,500 33,305 40,077 10,049 Soren Jonassen - 1,109 3,500 30,754 35,363 8,863 Peter Moller 20,000 - - - 20,000 6,667 Lars Nielsen - 3,323 - 75,780 79,103 5,274 Peter Opata - 120 3,500 8,000 11,620 2,912 John Thomas - 2,715 - 6,000 8,715 2,184 John Knab - 2,489 - 5,500 7,989 2,002 Andrew Goodman 6,500 - - - 6,500 1,504 Totals $143,109 $25,239 $75,000 $536,687 $780,035 267,109 In addition to the settlement of the above liabilities all option holders cancelled all granted and outstanding options effective June 20, 2014. The shares of common stock were valued at $4.20 per share on June 20, 2014. The Company recognized additional share-based compensation of $400,249 on the 26,858 shares issued and $373,391 in stock expense for settlement of these liabilities for the fair value of the stock issued stock in excess of the fair value of the liabilities given up. The Company also recognized additional paid in capital of $58,431 for the fair value of the liabilities that were in excess of the fair value of the common stock issued.</t>
  </si>
  <si>
    <t>Note 7 - Discontinued Operations</t>
  </si>
  <si>
    <t xml:space="preserve">NOTE 7  DISCONTINUED OPERATIONS In December 2013, all operations in CPGL were transferred to ASHG and all operations in CPGL ceased. On June 20, 2014, the Company sold ASHG to Ghana Journeys Limited (Ghana Journeys), a company owned by Stephen Abu, a former affiliate of the Company. The fair value of ASHG on the date of sale was $665,700. Ghana Journeys did not pay anything for ASHG other than assuming the remaining liabilities including the capital lease obligation. In addition, the Company issued 158,500 shares of the Companys common stock to Ghana Journeys valued at $4.20 per share or $665,700. The Company recognized a loss on sale of ASHG of $86,822, which has been included in the discontinued operations on the statement of operations. Since the Company no longer operates in Ghana after the sale of ASHG on June 20, 2014 and CPGL in the prior year, the operations of both subsidiaries have been classified as discontinued operations for both years presented. The loss from discontinued operations for the year ended June 30, 2015 and 2014 was $0 and $756,270, respectively as set forth below: For the Years Ended June 30, 2015 2014 Professional services $- $24,001 Interest expense - 165,501 Rent expense - 4,200 Lease acquisition expenses - 105,750 Depreciation - 3,648 Salaries - 104,700 Travel - 3,950 Impairment expenses - 256,398 Other expenses - 1,300 Loss on sale - 86,822 Loss from discontinued operations $- $756,270 </t>
  </si>
  <si>
    <t>Note 8 - Stockholder's Equity</t>
  </si>
  <si>
    <t>NOTE 8  STOCKHOLDERS EQUITY The Company's capitalization is 100,000,000 common shares authorized, with a par value of $0.0001 per share. At June 30, 2015, the Company had 3,847,236 common shares outstanding. Preferred shares of 400,000 with a par value of $0.0001 have been authorized and no shares are issued or outstanding at June 30, 2015. In May 2014, the Company issued 33,333 shares of common stock for $25,000 of cash. In June, 2014, the Company issued 267,108 shares of common stock for settlement of liabilities of $780,035 ( Note 6 Note 7 In August 2014 the company issued 314,252 shares of common stock for $50,000 of cash. In October 2014 the company issued 1,885,714 shares of common stock for $300,000 of cash. Effective December 15, 2014, the company, effected a 30 for 1 reverse stock split of its authorized and outstanding common stock by filing an Amended and Restated Certificate of Incorporation with the Delaware Secretary of State. As a result, the previously issued and outstanding number of shares of common stock at that time decreased from 98,660,002 shares of common stock to 3,288,280. Stockholders holding less than 30 shares of common stock prior to the reverse stock split will receive cash rather than fractional shares. There was no change in the number of authorized shares nor was there a change in the par value. In December 2014 the company issued 46,667 shares of common stock for the purchase of website domain names for a purchase price of $81,667 which reflects the market price ($1.75 per share) of the Companys stock at the time the shares were issued. In December 2014 the company issued 200,001 of common stock for payment of $150,001 of compensation to three of its directors ( Note 9 In February and March of 2015 the company issued 137,000 shares of common stock for $137,000 of cash. On June 30, 2015 the company issued 175,000 shares of common stock for subscription agreements in the amount of $393,750 that was paid in cash in July 2015.</t>
  </si>
  <si>
    <t>Note 9 - Share Based Compensation</t>
  </si>
  <si>
    <t>NOTE 9  SHARE BASED COMPENSATION As part of the Settlement of Liabilities as discussed in Note 6 On November 5, 2014 the board of directors approved a one-time payment of $50,000 to Messrs. Soren Jonassen and Ole Sigetty, the Companys outside board members and to Mr. Brian Mertz, the Companys Chief Executive Officer for their services through the end of the Companys fiscal year 2015. These amounts were paid by the issuance of 66,667 restricted shares of the Companys common stock on December 27, 2014, which were priced by the directors at $0.75 per share, which they deemed the appropriate market value at the time of issuance. The shares granted were not subject to vesting; the Company expensed the $350,002 as compensation expense during the year ended June 30, 2015, which reflected the market price ($1.75 per share) of the Companys stock at the time of issuance.</t>
  </si>
  <si>
    <t>Note 10 - Income Taxes</t>
  </si>
  <si>
    <t xml:space="preserve">NOTE 10  INCOME TAXES Operating losses for the years ended June 30, 2015 and 2014 were $822,876 and $2,829,163 relating to domestic operations and $0 and $669,448 relating to foreign operations, respectively. We had $6,467,305 and $7,240,785 of net operating loss carry forwards as of June 30, 2015 and June 30, 2014, respectively, which are comprised of $2,540,382 and $1,945,797 of U.S. federal and $3,926,923 and $3,425,640 state net operating losses, respectively, which expire in varying amounts beginning 2032, if unused. The Company also has net operating losses related to its Ghana operations of $0 and $1,869,348 as of June 30, 2015 and 2014, which begin to expire in 2018; however, there is a tax holiday for our agriculture operations in Ghana and therefore there is no future tax benefit for the losses. The Company ceased operations in Ghana so this portion of the net operating losses will expire unused and was reduced to zero as of June 30, 2015. A change in our ownership of more than 50% occurred during the year ended June 30 2015. The annual utilization of the net operating carry forwards is subject to certain limitations under Section 382 of the Internal Revenue Code of 1986, as amended, and other limitations under state tax laws. As a result, the provisions of Section 382 caused net operating losses $0 U.S. federal and $1,274,626 state to become permanently restricted. The temporary differences and carry forwards which give rise to the deferred income tax assets are as follows: For the Years Ended June 30, 2015 2014 Accrued compensation $22,380 $43,189 Debt discount &amp; benefical conversion feature - (4,075) Other - 6,516 Net operating loss carry forwards 993,318 774,617 Valuation allowance (1,015,698) (820,247) Net long-term deferred tax asset $- $- A reconciliation of income taxes at the federal statutory rate to actual income tax expense is as follows: For the Years Ended June 30, 2015 2014 Income tax benefit at the statutory rate $(191,029) $(1,189,528) State income taxes, net of federal benefit (18,641) (93,462) Foreign rate differential - 227,613 Change in valuation allowance 195,451 381,991 Change in net operating loss carry forwards 12,489 (2,057) Cancelation of stock options - 643,059 Loss on sale of subsidiary - 32,384 Other 1,730 - Income tax expense (benefit) $- $- </t>
  </si>
  <si>
    <t>Note 11 - Subsequent Events</t>
  </si>
  <si>
    <t>NOTE 11  Subsequent Events On June 30, 2015, the Company received subscriptions for the purchase of 175,000 shares of its common stock totaling $393,750. The Company received cash for the full subscriptions in July 2015.</t>
  </si>
  <si>
    <t>Note 3 - Summary of Significant Accounting Policies (Policies)</t>
  </si>
  <si>
    <t>Policies</t>
  </si>
  <si>
    <t>Use of Estimates</t>
  </si>
  <si>
    <t>Business Condition</t>
  </si>
  <si>
    <t>Notes Receivable</t>
  </si>
  <si>
    <t>Notes Receivable Note 4</t>
  </si>
  <si>
    <t>Subscriptions Receivable</t>
  </si>
  <si>
    <t>Subscriptions Receivable Note 11</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 Company did not recognize interest or penalties in the consolidated statements of operations for the years ended June 30, 2015 and 2014 and no accrued interest or penalties are included in the consolidated balance sheets as of June 30, 2015 and 2014. See further discussion and disclosures in Note 10</t>
  </si>
  <si>
    <t>Basic and Diluted Loss Per Share</t>
  </si>
  <si>
    <t>Share-based Compensation</t>
  </si>
  <si>
    <t>Share-Based Compensation</t>
  </si>
  <si>
    <t>Recently Enacted Accounting Standards</t>
  </si>
  <si>
    <t xml:space="preserve">Recently Enacted Accounting Standards Development Stage Entities and Elimination of Certain Financial Reporting Requirements, Including an Amendment to Variable Interest Entities Guidance in Consolidation The amendments related to the elimination of inception-to-date information and the other remaining disclosure requirements pertaining to development stage entities are to be applied retrospectively. The amendments related to the disclosure of risks and uncertainties are to be applied prospectively. ASU 2014-10 is effective for the Company for annual reporting periods beginning July 1, 2015, and for the interim periods therein, with early application of each of the amendments permitted for any annual reporting period or interim period for which the entitys financial statements have not yet been issued. As a result, management adopted ASU 2014-10 as of June 30, 2014, and the effects of the adoption are reflected in the accompanying financial statements and related notes. As described above, the adoption of ASU 2014-10 eliminated certain disclosures of information formerly required of development stage entities, including inception-to-date information in the accompanying statements of operations, cash flows, and stockholders deficit. The adoption of ASU 2014-10 also combined the amounts of deficit accumulated during the development stage and prior to the development stage into one amount for accumulated deficit in stockholders deficit. The elimination of these disclosure requirements had no other effect on the amounts reported for total assets, liabilities, stockholders deficit, net loss, or loss per common share. In May 2014, the FASB issued Accounting Standards Update No. 2014-09, Revenue from Contracts with Customers </t>
  </si>
  <si>
    <t>Note 5 - Secured And Unsecured Notes Payable To Related Parties: Schedule of Secured And Unsecured Notes Payable to Related Parties (Tables)</t>
  </si>
  <si>
    <t>Tables/Schedules</t>
  </si>
  <si>
    <t>Schedule of Secured And Unsecured Notes Payable to Related Parties</t>
  </si>
  <si>
    <t xml:space="preserve"> Note Holder June 30, 2015 June 30, 2014 Brian Mertz $65,000 $- ClearWater Law and Governace Group, LLC - * 32,001 James U Jensen - * 25,954 Robert K Bench - * 29,546 Robyn Farnsworth - 28,286 Total $65,000 $115,787 *Secured with all Company assets </t>
  </si>
  <si>
    <t>Note 6 - Settlement of Liabilities: Schedule of Settlement Of Liabilities (Tables)</t>
  </si>
  <si>
    <t>Schedule of Settlement Of Liabilities</t>
  </si>
  <si>
    <t xml:space="preserve"> Nature and Amount of Liability Accounts Accrued Accrued Notes Total Number Name Payable Interest Liabilities Payable liabilities of shares Stephen Abu $116,609 $- $- $- $116,609 116,667 Robert Bench - 6,450 - 190,455 196,905 46,574 Alan Kronborg - - 60,000 60,000 120,000 30,038 Clearwater Law Group - 2,795 - 48,001 50,796 12,731 Robyn Farnsworth - 2,613 - 42,430 45,043 11,289 Rene Mikkelsen - 1,353 3,500 36,462 41,315 10,355 James Jensen - 2,272 4,500 33,305 40,077 10,049 Soren Jonassen - 1,109 3,500 30,754 35,363 8,863 Peter Moller 20,000 - - - 20,000 6,667 Lars Nielsen - 3,323 - 75,780 79,103 5,274 Peter Opata - 120 3,500 8,000 11,620 2,912 John Thomas - 2,715 - 6,000 8,715 2,184 John Knab - 2,489 - 5,500 7,989 2,002 Andrew Goodman 6,500 - - - 6,500 1,504 Totals $143,109 $25,239 $75,000 $536,687 $780,035 267,109 </t>
  </si>
  <si>
    <t>Note 7 - Discontinued Operations: Schedule of Loss from Discontinued Operations (Tables)</t>
  </si>
  <si>
    <t>Schedule of Loss from Discontinued Operations</t>
  </si>
  <si>
    <t xml:space="preserve"> For the Years Ended June 30, 2015 2014 Professional services $- $24,001 Interest expense - 165,501 Rent expense - 4,200 Lease acquisition expenses - 105,750 Depreciation - 3,648 Salaries - 104,700 Travel - 3,950 Impairment expenses - 256,398 Other expenses - 1,300 Loss on sale - 86,822 Loss from discontinued operations $- $756,270 </t>
  </si>
  <si>
    <t>Note 10 - Income Taxes: Deferred income tax assets, temporary differences and carry forwards (Tables)</t>
  </si>
  <si>
    <t>Deferred income tax assets, temporary differences and carry forwards</t>
  </si>
  <si>
    <t xml:space="preserve">The temporary differences and carry forwards which give rise to the deferred income tax assets are as follows: For the Years Ended June 30, 2015 2014 Accrued compensation $22,380 $43,189 Debt discount &amp; benefical conversion feature - (4,075) Other - 6,516 Net operating loss carry forwards 993,318 774,617 Valuation allowance (1,015,698) (820,247) Net long-term deferred tax asset $- $- </t>
  </si>
  <si>
    <t>Note 10 - Income Taxes: Reconciliation of income taxes at the federal statutory rate to actual income tax expense (Tables)</t>
  </si>
  <si>
    <t>Reconciliation of income taxes at the federal statutory rate to actual income tax expense</t>
  </si>
  <si>
    <t xml:space="preserve">A reconciliation of income taxes at the federal statutory rate to actual income tax expense is as follows: For the Years Ended June 30, 2015 2014 Income tax benefit at the statutory rate $(191,029) $(1,189,528) State income taxes, net of federal benefit (18,641) (93,462) Foreign rate differential - 227,613 Change in valuation allowance 195,451 381,991 Change in net operating loss carry forwards 12,489 (2,057) Cancelation of stock options - 643,059 Loss on sale of subsidiary - 32,384 Other 1,730 - Income tax expense (benefit) $- $- </t>
  </si>
  <si>
    <t>Note 1 - The Company and Basis of Presentation (Details)</t>
  </si>
  <si>
    <t>Details</t>
  </si>
  <si>
    <t>Stockholders' Equity, Reverse Stock Split</t>
  </si>
  <si>
    <t>1 for 30 reverse stock split</t>
  </si>
  <si>
    <t>Note 2 - Going Concern (Details) - USD ($)</t>
  </si>
  <si>
    <t>Working Capital</t>
  </si>
  <si>
    <t>Note 4 - Notes Receivable (Details) - Commission River Corporation - USD ($)</t>
  </si>
  <si>
    <t>Aug. 31, 2010</t>
  </si>
  <si>
    <t>Debt Instrument, Face Amount</t>
  </si>
  <si>
    <t>Debt Instrument, Interest Rate, Stated Percentage</t>
  </si>
  <si>
    <t>6.00%</t>
  </si>
  <si>
    <t>Debt Instrument, Frequency of Periodic Payment</t>
  </si>
  <si>
    <t>monthly</t>
  </si>
  <si>
    <t>Required monthly payments</t>
  </si>
  <si>
    <t>Note 5 - Secured And Unsecured Notes Payable To Related Parties (Details) - USD ($)</t>
  </si>
  <si>
    <t>May. 30, 2015</t>
  </si>
  <si>
    <t>Unsecured Debt</t>
  </si>
  <si>
    <t>18.00%</t>
  </si>
  <si>
    <t>Debt Instrument, Maturity Date</t>
  </si>
  <si>
    <t>Dec. 31,
		2015</t>
  </si>
  <si>
    <t>PresentAndPastAffiliatesMember</t>
  </si>
  <si>
    <t>15.00%</t>
  </si>
  <si>
    <t>Note 5 - Secured And Unsecured Notes Payable To Related Parties: Schedule of Secured And Unsecured Notes Payable to Related Parties (Details) - USD ($)</t>
  </si>
  <si>
    <t>Jun. 20, 2014</t>
  </si>
  <si>
    <t>Brian Mertz</t>
  </si>
  <si>
    <t>ClearWater Law and Governance Group, LLC</t>
  </si>
  <si>
    <t>James U Jensen</t>
  </si>
  <si>
    <t>Robert K. Bench</t>
  </si>
  <si>
    <t>Robyn Farnsworth</t>
  </si>
  <si>
    <t>Note 6 - Settlement of Liabilities (Details) - USD ($)</t>
  </si>
  <si>
    <t>Dec. 27, 2014</t>
  </si>
  <si>
    <t>Adjustment To Additional Paid In Capital Fair Value Of Liabilities in Excess of Common Stock Issued</t>
  </si>
  <si>
    <t>Affiliated Entity</t>
  </si>
  <si>
    <t>Share Price</t>
  </si>
  <si>
    <t>Share-based compensation, stock issued</t>
  </si>
  <si>
    <t>Common Stock | Affiliated Entity</t>
  </si>
  <si>
    <t>Common Stock | Settlement of liabilities with present and past affiliates of the Company</t>
  </si>
  <si>
    <t>Note 6 - Settlement of Liabilities: Schedule of Settlement Of Liabilities (Details) - USD ($)</t>
  </si>
  <si>
    <t>Jun. 30, 2013</t>
  </si>
  <si>
    <t>Notes Payable</t>
  </si>
  <si>
    <t>Settlement of liabilities with present and past affiliates of the Company</t>
  </si>
  <si>
    <t>Accured Interest</t>
  </si>
  <si>
    <t>Stephen Abu</t>
  </si>
  <si>
    <t>Alan Kronborg</t>
  </si>
  <si>
    <t>Rene Mikkelsen</t>
  </si>
  <si>
    <t>Soren Jonassen</t>
  </si>
  <si>
    <t>Peter Moller</t>
  </si>
  <si>
    <t>Lars Nielsen</t>
  </si>
  <si>
    <t>Peter Opata</t>
  </si>
  <si>
    <t>John D Thomas</t>
  </si>
  <si>
    <t>John M Knab</t>
  </si>
  <si>
    <t>Andrew Goodman</t>
  </si>
  <si>
    <t>Number of shares</t>
  </si>
  <si>
    <t>Common Stock | Stephen Abu</t>
  </si>
  <si>
    <t>Common Stock | Robert K. Bench</t>
  </si>
  <si>
    <t>Common Stock | Alan Kronborg</t>
  </si>
  <si>
    <t>Common Stock | ClearWater Law and Governance Group, LLC</t>
  </si>
  <si>
    <t>Common Stock | Robyn Farnsworth</t>
  </si>
  <si>
    <t>Common Stock | Rene Mikkelsen</t>
  </si>
  <si>
    <t>Common Stock | James U Jensen</t>
  </si>
  <si>
    <t>Common Stock | Soren Jonassen</t>
  </si>
  <si>
    <t>Common Stock | Peter Moller</t>
  </si>
  <si>
    <t>Common Stock | Lars Nielsen</t>
  </si>
  <si>
    <t>Common Stock | Peter Opata</t>
  </si>
  <si>
    <t>Common Stock | John D Thomas</t>
  </si>
  <si>
    <t>Common Stock | John M Knab</t>
  </si>
  <si>
    <t>Common Stock | Andrew Goodman</t>
  </si>
  <si>
    <t>Note 7 - Discontinued Operations (Details) - USD ($)</t>
  </si>
  <si>
    <t>Value of Issuance of stock related to sale of ASHG</t>
  </si>
  <si>
    <t>Sale of Subsidiary Gain (Loss)</t>
  </si>
  <si>
    <t>Note 7 - Discontinued Operations: Schedule of Loss from Discontinued Operations (Details) - USD ($)</t>
  </si>
  <si>
    <t>Professional services</t>
  </si>
  <si>
    <t>Interest Expense</t>
  </si>
  <si>
    <t>Rent Expense</t>
  </si>
  <si>
    <t>Lease Acquisition Expenses</t>
  </si>
  <si>
    <t>Salaries</t>
  </si>
  <si>
    <t>Travel</t>
  </si>
  <si>
    <t>Impairment of Long-Lived Assets Held-for-use</t>
  </si>
  <si>
    <t>Other expenses</t>
  </si>
  <si>
    <t>Gain (Loss) on Disposition of Stock in Subsidiary</t>
  </si>
  <si>
    <t>Note 8 - Stockholder's Equity (Details) - USD ($)</t>
  </si>
  <si>
    <t>Dec. 28, 2014</t>
  </si>
  <si>
    <t>Dec. 31, 2015</t>
  </si>
  <si>
    <t>Oct. 31, 2014</t>
  </si>
  <si>
    <t>Aug. 31, 2014</t>
  </si>
  <si>
    <t>Mar. 31, 2015</t>
  </si>
  <si>
    <t>Dec. 15, 2015</t>
  </si>
  <si>
    <t>Dec. 14, 2014</t>
  </si>
  <si>
    <t>Allocated Share-based Compensation Expense</t>
  </si>
  <si>
    <t>Hugo Svaneeng Holdings ApS</t>
  </si>
  <si>
    <t>Common Stock | Hugo Svaneeng Holdings ApS</t>
  </si>
  <si>
    <t>Note 9 - Share Based Compensation (Details) - USD ($)</t>
  </si>
  <si>
    <t>1 Months Ended</t>
  </si>
  <si>
    <t>2 Months Ended</t>
  </si>
  <si>
    <t>Note 10 - Income Taxes (Details) - USD ($)</t>
  </si>
  <si>
    <t>Operating Losses relating to Domestic Operations</t>
  </si>
  <si>
    <t>Operating Losses relating to Foreign Operations</t>
  </si>
  <si>
    <t>Net Operating Loss Carryforwards</t>
  </si>
  <si>
    <t>Percentage change of ownership during the period</t>
  </si>
  <si>
    <t>50.00%</t>
  </si>
  <si>
    <t>GHANA</t>
  </si>
  <si>
    <t>Minimum</t>
  </si>
  <si>
    <t>Operating Loss Carryforwards, Expiration Date</t>
  </si>
  <si>
    <t>Dec. 31,
		2032</t>
  </si>
  <si>
    <t>Internal Revenue Service (IRS)</t>
  </si>
  <si>
    <t>NOL Carryforwards to Become Permanently Restricted</t>
  </si>
  <si>
    <t>State and Local Jurisdiction</t>
  </si>
  <si>
    <t>Note 10 - Income Taxes: Deferred income tax assets, temporary differences and carry forwards (Details) - USD ($)</t>
  </si>
  <si>
    <t>Accrued compensation</t>
  </si>
  <si>
    <t>Debt Discount &amp; Beneficial conversion on debt</t>
  </si>
  <si>
    <t>Other</t>
  </si>
  <si>
    <t>Net operating loss carry forwards</t>
  </si>
  <si>
    <t>Valuation allowance</t>
  </si>
  <si>
    <t>Deferred Tax Assets, Net of Valuation Allowance, Total</t>
  </si>
  <si>
    <t>Note 10 - Income Taxes: Reconciliation of income taxes at the federal statutory rate to actual income tax expense (Details) - USD ($)</t>
  </si>
  <si>
    <t>Income tax benefit at the statutory rate</t>
  </si>
  <si>
    <t>State income taxes, net of federal benefit</t>
  </si>
  <si>
    <t>Foreign rate differential</t>
  </si>
  <si>
    <t>Change in valuation allowance</t>
  </si>
  <si>
    <t>Change in net operating loss carry forwards</t>
  </si>
  <si>
    <t>Cancellation of stock options</t>
  </si>
  <si>
    <t>Loss on sale of subsidiary</t>
  </si>
  <si>
    <t>Income tax expense (benefit)</t>
  </si>
  <si>
    <t>Note 11 - Subsequent Events (Details)</t>
  </si>
  <si>
    <t>Jun. 30, 2015USD ($)shares</t>
  </si>
  <si>
    <t>Subsequent Event</t>
  </si>
  <si>
    <t>Issuance of stock for subscriptions receivable, Shares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72629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6">
        <v>2405603</v>
      </c>
    </row>
    <row r="15" spans="1:4">
      <c t="s" r="A15" s="4">
        <v>25</v>
      </c>
      <c t="n" r="C15" s="5">
        <v>3847236</v>
      </c>
    </row>
    <row r="16" spans="1:4">
      <c t="s" r="A16" s="4">
        <v>26</v>
      </c>
      <c t="s" r="B16" s="4">
        <v>27</v>
      </c>
    </row>
    <row r="17" spans="1:4">
      <c t="s" r="A17" s="4">
        <v>28</v>
      </c>
      <c t="n" r="B17" s="5">
        <v>2015</v>
      </c>
    </row>
    <row r="18" spans="1:4">
      <c t="s" r="A18" s="4">
        <v>29</v>
      </c>
      <c t="s" r="B18" s="4">
        <v>30</v>
      </c>
    </row>
    <row r="19" spans="1:4">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8</v>
      </c>
      <c t="s" r="B1" s="2">
        <v>1</v>
      </c>
    </row>
    <row r="2" spans="1:2">
      <c t="s" r="B2" s="2">
        <v>2</v>
      </c>
    </row>
    <row r="3" spans="1:2">
      <c t="s" r="A3" s="3">
        <v>142</v>
      </c>
    </row>
    <row r="4" spans="1:2">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0</v>
      </c>
      <c t="s" r="B1" s="2">
        <v>1</v>
      </c>
    </row>
    <row r="2" spans="1:2">
      <c t="s" r="B2" s="2">
        <v>2</v>
      </c>
    </row>
    <row r="3" spans="1:2">
      <c t="s" r="A3" s="3">
        <v>142</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2</v>
      </c>
      <c t="s" r="B1" s="2">
        <v>1</v>
      </c>
    </row>
    <row r="2" spans="1:2">
      <c t="s" r="B2" s="2">
        <v>2</v>
      </c>
    </row>
    <row r="3" spans="1:2">
      <c t="s" r="A3" s="3">
        <v>142</v>
      </c>
    </row>
    <row r="4" spans="1:2">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42</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42</v>
      </c>
    </row>
    <row r="4" spans="1:2">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8</v>
      </c>
      <c t="s" r="B1" s="2">
        <v>1</v>
      </c>
    </row>
    <row r="2" spans="1:2">
      <c t="s" r="B2" s="2">
        <v>2</v>
      </c>
    </row>
    <row r="3" spans="1:2">
      <c t="s" r="A3" s="3">
        <v>142</v>
      </c>
    </row>
    <row r="4" spans="1:2">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v>
      </c>
    </row>
    <row r="3" spans="1:2">
      <c t="s" r="A3" s="3">
        <v>142</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2</v>
      </c>
      <c t="s" r="B1" s="2">
        <v>1</v>
      </c>
    </row>
    <row r="2" spans="1:2">
      <c t="s" r="B2" s="2">
        <v>2</v>
      </c>
    </row>
    <row r="3" spans="1:2">
      <c t="s" r="A3" s="3">
        <v>142</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r="1" spans="1:2">
      <c t="s" r="A1" s="1">
        <v>164</v>
      </c>
      <c t="s" r="B1" s="2">
        <v>1</v>
      </c>
    </row>
    <row r="2" spans="1:2">
      <c t="s" r="B2" s="2">
        <v>2</v>
      </c>
    </row>
    <row r="3" spans="1:2">
      <c t="s" r="A3" s="3">
        <v>165</v>
      </c>
    </row>
    <row r="4" spans="1:2">
      <c t="s" r="A4" s="4">
        <v>166</v>
      </c>
      <c t="s" r="B4" s="4">
        <v>166</v>
      </c>
    </row>
    <row r="5" spans="1:2">
      <c t="s" r="A5" s="4">
        <v>167</v>
      </c>
      <c t="s" r="B5" s="4">
        <v>167</v>
      </c>
    </row>
    <row r="6" spans="1:2">
      <c t="s" r="A6" s="4">
        <v>36</v>
      </c>
      <c t="s" r="B6" s="4">
        <v>36</v>
      </c>
    </row>
    <row r="7" spans="1:2">
      <c t="s" r="A7" s="4">
        <v>168</v>
      </c>
      <c t="s" r="B7" s="4">
        <v>169</v>
      </c>
    </row>
    <row r="8" spans="1:2">
      <c t="s" r="A8" s="4">
        <v>170</v>
      </c>
      <c t="s" r="B8" s="4">
        <v>171</v>
      </c>
    </row>
    <row r="9" spans="1:2">
      <c t="s" r="A9" s="4">
        <v>172</v>
      </c>
      <c t="s" r="B9" s="4">
        <v>173</v>
      </c>
    </row>
    <row r="10" spans="1:2">
      <c t="s" r="A10" s="4">
        <v>174</v>
      </c>
      <c t="s" r="B10" s="4">
        <v>174</v>
      </c>
    </row>
    <row r="11" spans="1:2">
      <c t="s" r="A11" s="4">
        <v>175</v>
      </c>
      <c t="s" r="B11" s="4">
        <v>176</v>
      </c>
    </row>
    <row r="12" spans="1:2">
      <c t="s" r="A12" s="4">
        <v>177</v>
      </c>
      <c t="s" r="B12"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6">
        <v>2306</v>
      </c>
      <c t="n" r="C3" s="6">
        <v>3628</v>
      </c>
    </row>
    <row r="4" spans="1:3">
      <c t="s" r="A4" s="4">
        <v>37</v>
      </c>
      <c t="n" r="B4" s="5">
        <v>10500</v>
      </c>
    </row>
    <row r="5" spans="1:3">
      <c t="s" r="A5" s="4">
        <v>38</v>
      </c>
      <c t="n" r="B5" s="5">
        <v>393750</v>
      </c>
    </row>
    <row r="6" spans="1:3">
      <c t="s" r="A6" s="4">
        <v>39</v>
      </c>
      <c t="n" r="C6" s="5">
        <v>128657</v>
      </c>
    </row>
    <row r="7" spans="1:3">
      <c t="s" r="A7" s="4">
        <v>40</v>
      </c>
      <c t="n" r="B7" s="5">
        <v>406556</v>
      </c>
      <c t="n" r="C7" s="5">
        <v>132285</v>
      </c>
    </row>
    <row r="8" spans="1:3">
      <c t="s" r="A8" s="4">
        <v>41</v>
      </c>
      <c t="n" r="B8" s="5">
        <v>406556</v>
      </c>
      <c t="n" r="C8" s="5">
        <v>132285</v>
      </c>
    </row>
    <row r="9" spans="1:3">
      <c t="s" r="A9" s="3">
        <v>42</v>
      </c>
    </row>
    <row r="10" spans="1:3">
      <c t="s" r="A10" s="4">
        <v>43</v>
      </c>
      <c t="n" r="B10" s="5">
        <v>31672</v>
      </c>
      <c t="n" r="C10" s="5">
        <v>8503</v>
      </c>
    </row>
    <row r="11" spans="1:3">
      <c t="s" r="A11" s="4">
        <v>44</v>
      </c>
      <c t="n" r="B11" s="5">
        <v>11901</v>
      </c>
    </row>
    <row r="12" spans="1:3">
      <c t="s" r="A12" s="4">
        <v>45</v>
      </c>
      <c t="n" r="B12" s="5">
        <v>6652</v>
      </c>
      <c t="n" r="C12" s="5">
        <v>206207</v>
      </c>
    </row>
    <row r="13" spans="1:3">
      <c t="s" r="A13" s="4">
        <v>46</v>
      </c>
      <c t="n" r="B13" s="5">
        <v>65000</v>
      </c>
      <c t="n" r="C13" s="5">
        <v>115787</v>
      </c>
    </row>
    <row r="14" spans="1:3">
      <c t="s" r="A14" s="4">
        <v>47</v>
      </c>
      <c t="n" r="B14" s="5">
        <v>115225</v>
      </c>
      <c t="n" r="C14" s="5">
        <v>330497</v>
      </c>
    </row>
    <row r="15" spans="1:3">
      <c t="s" r="A15" s="4">
        <v>48</v>
      </c>
      <c t="n" r="B15" s="6">
        <v>115225</v>
      </c>
      <c t="n" r="C15" s="6">
        <v>330497</v>
      </c>
    </row>
    <row r="16" spans="1:3">
      <c t="s" r="A16" s="4">
        <v>49</v>
      </c>
      <c t="s" r="B16" s="4">
        <v>50</v>
      </c>
      <c t="s" r="C16" s="4">
        <v>50</v>
      </c>
    </row>
    <row r="17" spans="1:3">
      <c t="s" r="A17" s="3">
        <v>51</v>
      </c>
    </row>
    <row r="18" spans="1:3">
      <c t="s" r="A18" s="4">
        <v>52</v>
      </c>
      <c t="s" r="B18" s="4">
        <v>50</v>
      </c>
      <c t="s" r="C18" s="4">
        <v>50</v>
      </c>
    </row>
    <row r="19" spans="1:3">
      <c t="s" r="A19" s="4">
        <v>53</v>
      </c>
      <c t="n" r="B19" s="6">
        <v>385</v>
      </c>
      <c t="n" r="C19" s="6">
        <v>109</v>
      </c>
    </row>
    <row r="20" spans="1:3">
      <c t="s" r="A20" s="4">
        <v>54</v>
      </c>
      <c t="n" r="B20" s="5">
        <v>6889818</v>
      </c>
      <c t="n" r="C20" s="5">
        <v>5577675</v>
      </c>
    </row>
    <row r="21" spans="1:3">
      <c t="s" r="A21" s="4">
        <v>55</v>
      </c>
      <c t="n" r="B21" s="5">
        <v>-6598872</v>
      </c>
      <c t="n" r="C21" s="5">
        <v>-5775996</v>
      </c>
    </row>
    <row r="22" spans="1:3">
      <c t="s" r="A22" s="4">
        <v>56</v>
      </c>
      <c t="n" r="B22" s="5">
        <v>291331</v>
      </c>
      <c t="n" r="C22" s="5">
        <v>-198212</v>
      </c>
    </row>
    <row r="23" spans="1:3">
      <c t="s" r="A23" s="4">
        <v>57</v>
      </c>
      <c t="n" r="B23" s="6">
        <v>406556</v>
      </c>
      <c t="n" r="C23" s="6">
        <v>132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0</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0</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80</v>
      </c>
    </row>
    <row r="4" spans="1:2">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80</v>
      </c>
    </row>
    <row r="4" spans="1:2">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9"/>
  </cols>
  <sheetData>
    <row r="1" spans="1:2">
      <c t="s" r="A1" s="1">
        <v>195</v>
      </c>
      <c t="s" r="B1" s="2">
        <v>1</v>
      </c>
    </row>
    <row r="2" spans="1:2">
      <c t="s" r="B2" s="2">
        <v>2</v>
      </c>
    </row>
    <row r="3" spans="1:2">
      <c t="s" r="A3" s="3">
        <v>196</v>
      </c>
    </row>
    <row r="4" spans="1:2">
      <c t="s" r="A4" s="4">
        <v>197</v>
      </c>
      <c t="s" r="B4" s="4">
        <v>198</v>
      </c>
    </row>
    <row r="5" spans="1:2">
      <c t="s" r="A5" s="4">
        <v>31</v>
      </c>
      <c t="s" r="B5" s="4">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199</v>
      </c>
      <c t="s" r="B1" s="2">
        <v>1</v>
      </c>
    </row>
    <row r="2" spans="1:3">
      <c t="s" r="B2" s="2">
        <v>2</v>
      </c>
      <c t="s" r="C2" s="2">
        <v>34</v>
      </c>
    </row>
    <row r="3" spans="1:3">
      <c t="s" r="A3" s="3">
        <v>196</v>
      </c>
    </row>
    <row r="4" spans="1:3">
      <c t="s" r="A4" s="4">
        <v>100</v>
      </c>
      <c t="n" r="B4" s="6">
        <v>-822876</v>
      </c>
      <c t="n" r="C4" s="6">
        <v>-3498611</v>
      </c>
    </row>
    <row r="5" spans="1:3">
      <c t="s" r="A5" s="4">
        <v>55</v>
      </c>
      <c t="n" r="B5" s="5">
        <v>-6598872</v>
      </c>
      <c t="n" r="C5" s="5">
        <v>-5775996</v>
      </c>
    </row>
    <row r="6" spans="1:3">
      <c t="s" r="A6" s="4">
        <v>121</v>
      </c>
      <c t="n" r="B6" s="5">
        <v>-566192</v>
      </c>
      <c t="n" r="C6" s="6">
        <v>-189446</v>
      </c>
    </row>
    <row r="7" spans="1:3">
      <c t="s" r="A7" s="4">
        <v>200</v>
      </c>
      <c t="n" r="B7" s="6">
        <v>2913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201</v>
      </c>
      <c t="s" r="B1" s="2">
        <v>1</v>
      </c>
    </row>
    <row r="2" spans="1:3">
      <c t="s" r="B2" s="2">
        <v>2</v>
      </c>
      <c t="s" r="C2" s="2">
        <v>202</v>
      </c>
    </row>
    <row r="3" spans="1:3">
      <c t="s" r="A3" s="4">
        <v>203</v>
      </c>
      <c t="n" r="C3" s="6">
        <v>490000</v>
      </c>
    </row>
    <row r="4" spans="1:3">
      <c t="s" r="A4" s="4">
        <v>204</v>
      </c>
      <c t="s" r="B4" s="4">
        <v>205</v>
      </c>
    </row>
    <row r="5" spans="1:3">
      <c t="s" r="A5" s="4">
        <v>206</v>
      </c>
      <c t="s" r="B5" s="4">
        <v>207</v>
      </c>
    </row>
    <row r="6" spans="1:3">
      <c t="s" r="A6" s="4">
        <v>208</v>
      </c>
      <c t="n" r="B6" s="6">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9</v>
      </c>
      <c t="s" r="B1" s="2">
        <v>1</v>
      </c>
    </row>
    <row r="2" spans="1:4">
      <c t="s" r="B2" s="2">
        <v>2</v>
      </c>
      <c t="s" r="C2" s="2">
        <v>210</v>
      </c>
      <c t="s" r="D2" s="2">
        <v>34</v>
      </c>
    </row>
    <row r="3" spans="1:4">
      <c t="s" r="A3" s="4">
        <v>211</v>
      </c>
    </row>
    <row r="4" spans="1:4">
      <c t="s" r="A4" s="4">
        <v>204</v>
      </c>
      <c t="s" r="C4" s="4">
        <v>212</v>
      </c>
    </row>
    <row r="5" spans="1:4">
      <c t="s" r="A5" s="4">
        <v>203</v>
      </c>
      <c t="n" r="C5" s="6">
        <v>65000</v>
      </c>
    </row>
    <row r="6" spans="1:4">
      <c t="s" r="A6" s="4">
        <v>213</v>
      </c>
      <c t="s" r="B6" s="4">
        <v>214</v>
      </c>
    </row>
    <row r="7" spans="1:4">
      <c t="s" r="A7" s="4">
        <v>215</v>
      </c>
    </row>
    <row r="8" spans="1:4">
      <c t="s" r="A8" s="4">
        <v>204</v>
      </c>
      <c t="s" r="D8"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7</v>
      </c>
      <c t="s" r="B1" s="2">
        <v>2</v>
      </c>
      <c t="s" r="C1" s="2">
        <v>34</v>
      </c>
      <c t="s" r="D1" s="2">
        <v>218</v>
      </c>
    </row>
    <row r="2" spans="1:4">
      <c t="s" r="A2" s="4">
        <v>46</v>
      </c>
      <c t="n" r="B2" s="6">
        <v>65000</v>
      </c>
      <c t="n" r="C2" s="6">
        <v>115787</v>
      </c>
      <c t="n" r="D2" s="6">
        <v>536687</v>
      </c>
    </row>
    <row r="3" spans="1:4">
      <c t="s" r="A3" s="4">
        <v>219</v>
      </c>
    </row>
    <row r="4" spans="1:4">
      <c t="s" r="A4" s="4">
        <v>46</v>
      </c>
      <c t="n" r="B4" s="5">
        <v>65000</v>
      </c>
      <c t="n" r="C4" s="5">
        <v>0</v>
      </c>
    </row>
    <row r="5" spans="1:4">
      <c t="s" r="A5" s="4">
        <v>220</v>
      </c>
    </row>
    <row r="6" spans="1:4">
      <c t="s" r="A6" s="4">
        <v>46</v>
      </c>
      <c t="n" r="B6" s="5">
        <v>0</v>
      </c>
      <c t="n" r="C6" s="5">
        <v>32001</v>
      </c>
      <c t="n" r="D6" s="5">
        <v>48001</v>
      </c>
    </row>
    <row r="7" spans="1:4">
      <c t="s" r="A7" s="4">
        <v>221</v>
      </c>
    </row>
    <row r="8" spans="1:4">
      <c t="s" r="A8" s="4">
        <v>46</v>
      </c>
      <c t="n" r="B8" s="5">
        <v>0</v>
      </c>
      <c t="n" r="C8" s="5">
        <v>25954</v>
      </c>
      <c t="n" r="D8" s="5">
        <v>33305</v>
      </c>
    </row>
    <row r="9" spans="1:4">
      <c t="s" r="A9" s="4">
        <v>222</v>
      </c>
    </row>
    <row r="10" spans="1:4">
      <c t="s" r="A10" s="4">
        <v>46</v>
      </c>
      <c t="n" r="B10" s="5">
        <v>0</v>
      </c>
      <c t="n" r="C10" s="5">
        <v>29546</v>
      </c>
      <c t="n" r="D10" s="5">
        <v>190455</v>
      </c>
    </row>
    <row r="11" spans="1:4">
      <c t="s" r="A11" s="4">
        <v>223</v>
      </c>
    </row>
    <row r="12" spans="1:4">
      <c t="s" r="A12" s="4">
        <v>46</v>
      </c>
      <c t="n" r="B12" s="6">
        <v>0</v>
      </c>
      <c t="n" r="C12" s="6">
        <v>28286</v>
      </c>
      <c t="n" r="D12" s="6">
        <v>424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24</v>
      </c>
      <c t="s" r="B1" s="2">
        <v>1</v>
      </c>
    </row>
    <row r="2" spans="1:5">
      <c t="s" r="B2" s="2">
        <v>2</v>
      </c>
      <c t="s" r="C2" s="2">
        <v>34</v>
      </c>
      <c t="s" r="D2" s="2">
        <v>225</v>
      </c>
      <c t="s" r="E2" s="2">
        <v>218</v>
      </c>
    </row>
    <row r="3" spans="1:5">
      <c t="s" r="A3" s="4">
        <v>114</v>
      </c>
      <c t="n" r="B3" s="6">
        <v>350002</v>
      </c>
      <c t="n" r="C3" s="6">
        <v>1638666</v>
      </c>
    </row>
    <row r="4" spans="1:5">
      <c t="s" r="A4" s="4">
        <v>99</v>
      </c>
      <c t="n" r="C4" s="5">
        <v>373391</v>
      </c>
    </row>
    <row r="5" spans="1:5">
      <c t="s" r="A5" s="4">
        <v>226</v>
      </c>
      <c t="n" r="C5" s="5">
        <v>58431</v>
      </c>
    </row>
    <row r="6" spans="1:5">
      <c t="s" r="A6" s="4">
        <v>227</v>
      </c>
    </row>
    <row r="7" spans="1:5">
      <c t="s" r="A7" s="4">
        <v>114</v>
      </c>
      <c t="n" r="C7" s="6">
        <v>400249</v>
      </c>
    </row>
    <row r="8" spans="1:5">
      <c t="s" r="A8" s="4">
        <v>87</v>
      </c>
    </row>
    <row r="9" spans="1:5">
      <c t="s" r="A9" s="4">
        <v>95</v>
      </c>
      <c t="n" r="C9" s="5">
        <v>273205</v>
      </c>
    </row>
    <row r="10" spans="1:5">
      <c t="s" r="A10" s="4">
        <v>228</v>
      </c>
      <c t="n" r="B10" s="8">
        <v>1.75</v>
      </c>
      <c t="n" r="C10" s="8">
        <v>4.2</v>
      </c>
      <c t="n" r="D10" s="8">
        <v>0.75</v>
      </c>
      <c t="n" r="E10" s="8">
        <v>4.2</v>
      </c>
    </row>
    <row r="11" spans="1:5">
      <c t="s" r="A11" s="4">
        <v>229</v>
      </c>
      <c t="n" r="B11" s="5">
        <v>200001</v>
      </c>
    </row>
    <row r="12" spans="1:5">
      <c t="s" r="A12" s="4">
        <v>230</v>
      </c>
    </row>
    <row r="13" spans="1:5">
      <c t="s" r="A13" s="4">
        <v>229</v>
      </c>
      <c t="n" r="C13" s="5">
        <v>26858</v>
      </c>
    </row>
    <row r="14" spans="1:5">
      <c t="s" r="A14" s="4">
        <v>231</v>
      </c>
    </row>
    <row r="15" spans="1:5">
      <c t="s" r="A15" s="4">
        <v>95</v>
      </c>
      <c t="n" r="C15" s="5">
        <v>2671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8</v>
      </c>
      <c t="s" r="B1" s="2">
        <v>2</v>
      </c>
      <c t="s" r="C1" s="2">
        <v>34</v>
      </c>
    </row>
    <row r="2" spans="1:3">
      <c t="s" r="A2" s="3">
        <v>59</v>
      </c>
    </row>
    <row r="3" spans="1:3">
      <c t="s" r="A3" s="4">
        <v>60</v>
      </c>
      <c t="n" r="B3" s="7">
        <v>0.0001</v>
      </c>
      <c t="n" r="C3" s="7">
        <v>0.0001</v>
      </c>
    </row>
    <row r="4" spans="1:3">
      <c t="s" r="A4" s="4">
        <v>61</v>
      </c>
      <c t="n" r="B4" s="5">
        <v>100000000</v>
      </c>
      <c t="n" r="C4" s="5">
        <v>100000000</v>
      </c>
    </row>
    <row r="5" spans="1:3">
      <c t="s" r="A5" s="4">
        <v>62</v>
      </c>
      <c t="n" r="B5" s="5">
        <v>3847236</v>
      </c>
      <c t="n" r="C5" s="5">
        <v>1088667</v>
      </c>
    </row>
    <row r="6" spans="1:3">
      <c t="s" r="A6" s="4">
        <v>63</v>
      </c>
      <c t="n" r="B6" s="5">
        <v>3847236</v>
      </c>
      <c t="n" r="C6" s="5">
        <v>1088667</v>
      </c>
    </row>
    <row r="7" spans="1:3">
      <c t="s" r="A7" s="4">
        <v>64</v>
      </c>
      <c t="n" r="B7" s="7">
        <v>0.0001</v>
      </c>
      <c t="n" r="C7" s="7">
        <v>0.0001</v>
      </c>
    </row>
    <row r="8" spans="1:3">
      <c t="s" r="A8" s="4">
        <v>65</v>
      </c>
      <c t="n" r="B8" s="5">
        <v>400000</v>
      </c>
      <c t="n" r="C8" s="5">
        <v>400000</v>
      </c>
    </row>
    <row r="9" spans="1:3">
      <c t="s" r="A9" s="4">
        <v>66</v>
      </c>
      <c t="s" r="B9" s="4">
        <v>50</v>
      </c>
      <c t="s" r="C9" s="4">
        <v>50</v>
      </c>
    </row>
    <row r="10" spans="1:3">
      <c t="s" r="A10" s="4">
        <v>67</v>
      </c>
      <c t="s" r="B10" s="4">
        <v>50</v>
      </c>
      <c t="s" r="C10" s="4">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2</v>
      </c>
      <c t="s" r="B1" s="2">
        <v>2</v>
      </c>
      <c t="s" r="C1" s="2">
        <v>34</v>
      </c>
      <c t="s" r="D1" s="2">
        <v>218</v>
      </c>
      <c t="s" r="E1" s="2">
        <v>233</v>
      </c>
    </row>
    <row r="2" spans="1:5">
      <c t="s" r="A2" s="4">
        <v>44</v>
      </c>
      <c t="n" r="B2" s="6">
        <v>11901</v>
      </c>
      <c t="n" r="D2" s="6">
        <v>143109</v>
      </c>
    </row>
    <row r="3" spans="1:5">
      <c t="s" r="A3" s="4">
        <v>45</v>
      </c>
      <c t="n" r="B3" s="5">
        <v>6652</v>
      </c>
      <c t="n" r="C3" s="6">
        <v>206207</v>
      </c>
      <c t="n" r="D3" s="5">
        <v>75000</v>
      </c>
    </row>
    <row r="4" spans="1:5">
      <c t="s" r="A4" s="4">
        <v>234</v>
      </c>
      <c t="n" r="B4" s="5">
        <v>65000</v>
      </c>
      <c t="n" r="C4" s="5">
        <v>115787</v>
      </c>
      <c t="n" r="D4" s="5">
        <v>536687</v>
      </c>
    </row>
    <row r="5" spans="1:5">
      <c t="s" r="A5" s="4">
        <v>48</v>
      </c>
      <c t="n" r="B5" s="5">
        <v>115225</v>
      </c>
      <c t="n" r="C5" s="5">
        <v>330497</v>
      </c>
      <c t="n" r="D5" s="5">
        <v>780035</v>
      </c>
    </row>
    <row r="6" spans="1:5">
      <c t="s" r="A6" s="4">
        <v>235</v>
      </c>
    </row>
    <row r="7" spans="1:5">
      <c t="s" r="A7" s="4">
        <v>44</v>
      </c>
      <c t="n" r="D7" s="5">
        <v>143109</v>
      </c>
    </row>
    <row r="8" spans="1:5">
      <c t="s" r="A8" s="4">
        <v>236</v>
      </c>
      <c t="n" r="D8" s="5">
        <v>25239</v>
      </c>
    </row>
    <row r="9" spans="1:5">
      <c t="s" r="A9" s="4">
        <v>45</v>
      </c>
      <c t="n" r="D9" s="5">
        <v>75000</v>
      </c>
    </row>
    <row r="10" spans="1:5">
      <c t="s" r="A10" s="4">
        <v>234</v>
      </c>
      <c t="n" r="D10" s="5">
        <v>536687</v>
      </c>
    </row>
    <row r="11" spans="1:5">
      <c t="s" r="A11" s="4">
        <v>48</v>
      </c>
      <c t="n" r="D11" s="5">
        <v>780035</v>
      </c>
    </row>
    <row r="12" spans="1:5">
      <c t="s" r="A12" s="4">
        <v>237</v>
      </c>
    </row>
    <row r="13" spans="1:5">
      <c t="s" r="A13" s="4">
        <v>44</v>
      </c>
      <c t="n" r="D13" s="5">
        <v>116609</v>
      </c>
    </row>
    <row r="14" spans="1:5">
      <c t="s" r="A14" s="4">
        <v>236</v>
      </c>
      <c t="n" r="D14" s="5">
        <v>0</v>
      </c>
    </row>
    <row r="15" spans="1:5">
      <c t="s" r="A15" s="4">
        <v>45</v>
      </c>
      <c t="n" r="D15" s="5">
        <v>0</v>
      </c>
    </row>
    <row r="16" spans="1:5">
      <c t="s" r="A16" s="4">
        <v>234</v>
      </c>
      <c t="n" r="D16" s="5">
        <v>0</v>
      </c>
    </row>
    <row r="17" spans="1:5">
      <c t="s" r="A17" s="4">
        <v>48</v>
      </c>
      <c t="n" r="D17" s="5">
        <v>116609</v>
      </c>
    </row>
    <row r="18" spans="1:5">
      <c t="s" r="A18" s="4">
        <v>222</v>
      </c>
    </row>
    <row r="19" spans="1:5">
      <c t="s" r="A19" s="4">
        <v>44</v>
      </c>
      <c t="n" r="D19" s="5">
        <v>0</v>
      </c>
    </row>
    <row r="20" spans="1:5">
      <c t="s" r="A20" s="4">
        <v>236</v>
      </c>
      <c t="n" r="D20" s="5">
        <v>6450</v>
      </c>
    </row>
    <row r="21" spans="1:5">
      <c t="s" r="A21" s="4">
        <v>45</v>
      </c>
      <c t="n" r="D21" s="5">
        <v>0</v>
      </c>
    </row>
    <row r="22" spans="1:5">
      <c t="s" r="A22" s="4">
        <v>234</v>
      </c>
      <c t="n" r="B22" s="5">
        <v>0</v>
      </c>
      <c t="n" r="C22" s="5">
        <v>29546</v>
      </c>
      <c t="n" r="D22" s="5">
        <v>190455</v>
      </c>
    </row>
    <row r="23" spans="1:5">
      <c t="s" r="A23" s="4">
        <v>48</v>
      </c>
      <c t="n" r="D23" s="5">
        <v>196905</v>
      </c>
    </row>
    <row r="24" spans="1:5">
      <c t="s" r="A24" s="4">
        <v>238</v>
      </c>
    </row>
    <row r="25" spans="1:5">
      <c t="s" r="A25" s="4">
        <v>44</v>
      </c>
      <c t="n" r="D25" s="5">
        <v>0</v>
      </c>
    </row>
    <row r="26" spans="1:5">
      <c t="s" r="A26" s="4">
        <v>236</v>
      </c>
      <c t="n" r="D26" s="5">
        <v>0</v>
      </c>
    </row>
    <row r="27" spans="1:5">
      <c t="s" r="A27" s="4">
        <v>45</v>
      </c>
      <c t="n" r="D27" s="5">
        <v>60000</v>
      </c>
    </row>
    <row r="28" spans="1:5">
      <c t="s" r="A28" s="4">
        <v>234</v>
      </c>
      <c t="n" r="D28" s="5">
        <v>60000</v>
      </c>
    </row>
    <row r="29" spans="1:5">
      <c t="s" r="A29" s="4">
        <v>48</v>
      </c>
      <c t="n" r="D29" s="5">
        <v>120000</v>
      </c>
    </row>
    <row r="30" spans="1:5">
      <c t="s" r="A30" s="4">
        <v>220</v>
      </c>
    </row>
    <row r="31" spans="1:5">
      <c t="s" r="A31" s="4">
        <v>44</v>
      </c>
      <c t="n" r="D31" s="5">
        <v>0</v>
      </c>
    </row>
    <row r="32" spans="1:5">
      <c t="s" r="A32" s="4">
        <v>236</v>
      </c>
      <c t="n" r="D32" s="5">
        <v>2795</v>
      </c>
    </row>
    <row r="33" spans="1:5">
      <c t="s" r="A33" s="4">
        <v>45</v>
      </c>
      <c t="n" r="D33" s="5">
        <v>0</v>
      </c>
    </row>
    <row r="34" spans="1:5">
      <c t="s" r="A34" s="4">
        <v>234</v>
      </c>
      <c t="n" r="B34" s="5">
        <v>0</v>
      </c>
      <c t="n" r="C34" s="5">
        <v>32001</v>
      </c>
      <c t="n" r="D34" s="5">
        <v>48001</v>
      </c>
    </row>
    <row r="35" spans="1:5">
      <c t="s" r="A35" s="4">
        <v>48</v>
      </c>
      <c t="n" r="D35" s="5">
        <v>50796</v>
      </c>
    </row>
    <row r="36" spans="1:5">
      <c t="s" r="A36" s="4">
        <v>223</v>
      </c>
    </row>
    <row r="37" spans="1:5">
      <c t="s" r="A37" s="4">
        <v>44</v>
      </c>
      <c t="n" r="D37" s="5">
        <v>0</v>
      </c>
    </row>
    <row r="38" spans="1:5">
      <c t="s" r="A38" s="4">
        <v>236</v>
      </c>
      <c t="n" r="D38" s="5">
        <v>2613</v>
      </c>
    </row>
    <row r="39" spans="1:5">
      <c t="s" r="A39" s="4">
        <v>45</v>
      </c>
      <c t="n" r="D39" s="5">
        <v>0</v>
      </c>
    </row>
    <row r="40" spans="1:5">
      <c t="s" r="A40" s="4">
        <v>234</v>
      </c>
      <c t="n" r="B40" s="5">
        <v>0</v>
      </c>
      <c t="n" r="C40" s="5">
        <v>28286</v>
      </c>
      <c t="n" r="D40" s="5">
        <v>42430</v>
      </c>
    </row>
    <row r="41" spans="1:5">
      <c t="s" r="A41" s="4">
        <v>48</v>
      </c>
      <c t="n" r="D41" s="5">
        <v>45043</v>
      </c>
    </row>
    <row r="42" spans="1:5">
      <c t="s" r="A42" s="4">
        <v>239</v>
      </c>
    </row>
    <row r="43" spans="1:5">
      <c t="s" r="A43" s="4">
        <v>44</v>
      </c>
      <c t="n" r="D43" s="5">
        <v>0</v>
      </c>
    </row>
    <row r="44" spans="1:5">
      <c t="s" r="A44" s="4">
        <v>236</v>
      </c>
      <c t="n" r="D44" s="5">
        <v>1353</v>
      </c>
    </row>
    <row r="45" spans="1:5">
      <c t="s" r="A45" s="4">
        <v>45</v>
      </c>
      <c t="n" r="D45" s="5">
        <v>3500</v>
      </c>
    </row>
    <row r="46" spans="1:5">
      <c t="s" r="A46" s="4">
        <v>234</v>
      </c>
      <c t="n" r="D46" s="5">
        <v>36462</v>
      </c>
    </row>
    <row r="47" spans="1:5">
      <c t="s" r="A47" s="4">
        <v>48</v>
      </c>
      <c t="n" r="D47" s="5">
        <v>41315</v>
      </c>
    </row>
    <row r="48" spans="1:5">
      <c t="s" r="A48" s="4">
        <v>221</v>
      </c>
    </row>
    <row r="49" spans="1:5">
      <c t="s" r="A49" s="4">
        <v>44</v>
      </c>
      <c t="n" r="D49" s="5">
        <v>0</v>
      </c>
    </row>
    <row r="50" spans="1:5">
      <c t="s" r="A50" s="4">
        <v>236</v>
      </c>
      <c t="n" r="D50" s="5">
        <v>2272</v>
      </c>
    </row>
    <row r="51" spans="1:5">
      <c t="s" r="A51" s="4">
        <v>45</v>
      </c>
      <c t="n" r="D51" s="5">
        <v>4500</v>
      </c>
    </row>
    <row r="52" spans="1:5">
      <c t="s" r="A52" s="4">
        <v>234</v>
      </c>
      <c t="n" r="B52" s="6">
        <v>0</v>
      </c>
      <c t="n" r="C52" s="6">
        <v>25954</v>
      </c>
      <c t="n" r="D52" s="5">
        <v>33305</v>
      </c>
    </row>
    <row r="53" spans="1:5">
      <c t="s" r="A53" s="4">
        <v>48</v>
      </c>
      <c t="n" r="D53" s="5">
        <v>40077</v>
      </c>
    </row>
    <row r="54" spans="1:5">
      <c t="s" r="A54" s="4">
        <v>240</v>
      </c>
    </row>
    <row r="55" spans="1:5">
      <c t="s" r="A55" s="4">
        <v>44</v>
      </c>
      <c t="n" r="D55" s="5">
        <v>0</v>
      </c>
    </row>
    <row r="56" spans="1:5">
      <c t="s" r="A56" s="4">
        <v>236</v>
      </c>
      <c t="n" r="D56" s="5">
        <v>1109</v>
      </c>
    </row>
    <row r="57" spans="1:5">
      <c t="s" r="A57" s="4">
        <v>45</v>
      </c>
      <c t="n" r="D57" s="5">
        <v>3500</v>
      </c>
    </row>
    <row r="58" spans="1:5">
      <c t="s" r="A58" s="4">
        <v>234</v>
      </c>
      <c t="n" r="D58" s="5">
        <v>30754</v>
      </c>
    </row>
    <row r="59" spans="1:5">
      <c t="s" r="A59" s="4">
        <v>48</v>
      </c>
      <c t="n" r="D59" s="5">
        <v>35363</v>
      </c>
    </row>
    <row r="60" spans="1:5">
      <c t="s" r="A60" s="4">
        <v>241</v>
      </c>
    </row>
    <row r="61" spans="1:5">
      <c t="s" r="A61" s="4">
        <v>44</v>
      </c>
      <c t="n" r="D61" s="5">
        <v>20000</v>
      </c>
    </row>
    <row r="62" spans="1:5">
      <c t="s" r="A62" s="4">
        <v>236</v>
      </c>
      <c t="n" r="D62" s="5">
        <v>0</v>
      </c>
    </row>
    <row r="63" spans="1:5">
      <c t="s" r="A63" s="4">
        <v>45</v>
      </c>
      <c t="n" r="D63" s="5">
        <v>0</v>
      </c>
    </row>
    <row r="64" spans="1:5">
      <c t="s" r="A64" s="4">
        <v>234</v>
      </c>
      <c t="n" r="D64" s="5">
        <v>0</v>
      </c>
    </row>
    <row r="65" spans="1:5">
      <c t="s" r="A65" s="4">
        <v>48</v>
      </c>
      <c t="n" r="D65" s="5">
        <v>20000</v>
      </c>
    </row>
    <row r="66" spans="1:5">
      <c t="s" r="A66" s="4">
        <v>242</v>
      </c>
    </row>
    <row r="67" spans="1:5">
      <c t="s" r="A67" s="4">
        <v>44</v>
      </c>
      <c t="n" r="D67" s="5">
        <v>0</v>
      </c>
    </row>
    <row r="68" spans="1:5">
      <c t="s" r="A68" s="4">
        <v>236</v>
      </c>
      <c t="n" r="D68" s="5">
        <v>3323</v>
      </c>
    </row>
    <row r="69" spans="1:5">
      <c t="s" r="A69" s="4">
        <v>45</v>
      </c>
      <c t="n" r="D69" s="5">
        <v>0</v>
      </c>
    </row>
    <row r="70" spans="1:5">
      <c t="s" r="A70" s="4">
        <v>234</v>
      </c>
      <c t="n" r="D70" s="5">
        <v>75780</v>
      </c>
    </row>
    <row r="71" spans="1:5">
      <c t="s" r="A71" s="4">
        <v>48</v>
      </c>
      <c t="n" r="D71" s="5">
        <v>79103</v>
      </c>
    </row>
    <row r="72" spans="1:5">
      <c t="s" r="A72" s="4">
        <v>243</v>
      </c>
    </row>
    <row r="73" spans="1:5">
      <c t="s" r="A73" s="4">
        <v>44</v>
      </c>
      <c t="n" r="D73" s="5">
        <v>0</v>
      </c>
    </row>
    <row r="74" spans="1:5">
      <c t="s" r="A74" s="4">
        <v>236</v>
      </c>
      <c t="n" r="D74" s="5">
        <v>120</v>
      </c>
    </row>
    <row r="75" spans="1:5">
      <c t="s" r="A75" s="4">
        <v>45</v>
      </c>
      <c t="n" r="D75" s="5">
        <v>3500</v>
      </c>
    </row>
    <row r="76" spans="1:5">
      <c t="s" r="A76" s="4">
        <v>234</v>
      </c>
      <c t="n" r="D76" s="5">
        <v>8000</v>
      </c>
    </row>
    <row r="77" spans="1:5">
      <c t="s" r="A77" s="4">
        <v>48</v>
      </c>
      <c t="n" r="D77" s="5">
        <v>11620</v>
      </c>
    </row>
    <row r="78" spans="1:5">
      <c t="s" r="A78" s="4">
        <v>244</v>
      </c>
    </row>
    <row r="79" spans="1:5">
      <c t="s" r="A79" s="4">
        <v>44</v>
      </c>
      <c t="n" r="D79" s="5">
        <v>0</v>
      </c>
    </row>
    <row r="80" spans="1:5">
      <c t="s" r="A80" s="4">
        <v>236</v>
      </c>
      <c t="n" r="D80" s="5">
        <v>2715</v>
      </c>
    </row>
    <row r="81" spans="1:5">
      <c t="s" r="A81" s="4">
        <v>45</v>
      </c>
      <c t="n" r="D81" s="5">
        <v>0</v>
      </c>
    </row>
    <row r="82" spans="1:5">
      <c t="s" r="A82" s="4">
        <v>234</v>
      </c>
      <c t="n" r="D82" s="5">
        <v>6000</v>
      </c>
    </row>
    <row r="83" spans="1:5">
      <c t="s" r="A83" s="4">
        <v>48</v>
      </c>
      <c t="n" r="D83" s="5">
        <v>8715</v>
      </c>
    </row>
    <row r="84" spans="1:5">
      <c t="s" r="A84" s="4">
        <v>245</v>
      </c>
    </row>
    <row r="85" spans="1:5">
      <c t="s" r="A85" s="4">
        <v>44</v>
      </c>
      <c t="n" r="D85" s="5">
        <v>0</v>
      </c>
    </row>
    <row r="86" spans="1:5">
      <c t="s" r="A86" s="4">
        <v>236</v>
      </c>
      <c t="n" r="D86" s="5">
        <v>2489</v>
      </c>
    </row>
    <row r="87" spans="1:5">
      <c t="s" r="A87" s="4">
        <v>45</v>
      </c>
      <c t="n" r="D87" s="5">
        <v>0</v>
      </c>
    </row>
    <row r="88" spans="1:5">
      <c t="s" r="A88" s="4">
        <v>234</v>
      </c>
      <c t="n" r="D88" s="5">
        <v>5500</v>
      </c>
    </row>
    <row r="89" spans="1:5">
      <c t="s" r="A89" s="4">
        <v>48</v>
      </c>
      <c t="n" r="D89" s="5">
        <v>7989</v>
      </c>
    </row>
    <row r="90" spans="1:5">
      <c t="s" r="A90" s="4">
        <v>246</v>
      </c>
    </row>
    <row r="91" spans="1:5">
      <c t="s" r="A91" s="4">
        <v>44</v>
      </c>
      <c t="n" r="D91" s="5">
        <v>6500</v>
      </c>
    </row>
    <row r="92" spans="1:5">
      <c t="s" r="A92" s="4">
        <v>236</v>
      </c>
      <c t="n" r="D92" s="5">
        <v>0</v>
      </c>
    </row>
    <row r="93" spans="1:5">
      <c t="s" r="A93" s="4">
        <v>45</v>
      </c>
      <c t="n" r="D93" s="5">
        <v>0</v>
      </c>
    </row>
    <row r="94" spans="1:5">
      <c t="s" r="A94" s="4">
        <v>234</v>
      </c>
      <c t="n" r="D94" s="5">
        <v>0</v>
      </c>
    </row>
    <row r="95" spans="1:5">
      <c t="s" r="A95" s="4">
        <v>48</v>
      </c>
      <c t="n" r="D95" s="6">
        <v>6500</v>
      </c>
    </row>
    <row r="96" spans="1:5">
      <c t="s" r="A96" s="4">
        <v>87</v>
      </c>
    </row>
    <row r="97" spans="1:5">
      <c t="s" r="A97" s="4">
        <v>247</v>
      </c>
      <c t="n" r="B97" s="5">
        <v>3847236</v>
      </c>
      <c t="n" r="C97" s="5">
        <v>1088568</v>
      </c>
      <c t="n" r="D97" s="5">
        <v>267109</v>
      </c>
      <c t="n" r="E97" s="5">
        <v>623529</v>
      </c>
    </row>
    <row r="98" spans="1:5">
      <c t="s" r="A98" s="4">
        <v>231</v>
      </c>
    </row>
    <row r="99" spans="1:5">
      <c t="s" r="A99" s="4">
        <v>247</v>
      </c>
      <c t="n" r="D99" s="5">
        <v>267109</v>
      </c>
    </row>
    <row r="100" spans="1:5">
      <c t="s" r="A100" s="4">
        <v>248</v>
      </c>
    </row>
    <row r="101" spans="1:5">
      <c t="s" r="A101" s="4">
        <v>247</v>
      </c>
      <c t="n" r="D101" s="5">
        <v>116667</v>
      </c>
    </row>
    <row r="102" spans="1:5">
      <c t="s" r="A102" s="4">
        <v>249</v>
      </c>
    </row>
    <row r="103" spans="1:5">
      <c t="s" r="A103" s="4">
        <v>247</v>
      </c>
      <c t="n" r="D103" s="5">
        <v>46574</v>
      </c>
    </row>
    <row r="104" spans="1:5">
      <c t="s" r="A104" s="4">
        <v>250</v>
      </c>
    </row>
    <row r="105" spans="1:5">
      <c t="s" r="A105" s="4">
        <v>247</v>
      </c>
      <c t="n" r="D105" s="5">
        <v>30038</v>
      </c>
    </row>
    <row r="106" spans="1:5">
      <c t="s" r="A106" s="4">
        <v>251</v>
      </c>
    </row>
    <row r="107" spans="1:5">
      <c t="s" r="A107" s="4">
        <v>247</v>
      </c>
      <c t="n" r="D107" s="5">
        <v>12731</v>
      </c>
    </row>
    <row r="108" spans="1:5">
      <c t="s" r="A108" s="4">
        <v>252</v>
      </c>
    </row>
    <row r="109" spans="1:5">
      <c t="s" r="A109" s="4">
        <v>247</v>
      </c>
      <c t="n" r="D109" s="5">
        <v>11289</v>
      </c>
    </row>
    <row r="110" spans="1:5">
      <c t="s" r="A110" s="4">
        <v>253</v>
      </c>
    </row>
    <row r="111" spans="1:5">
      <c t="s" r="A111" s="4">
        <v>247</v>
      </c>
      <c t="n" r="D111" s="5">
        <v>10355</v>
      </c>
    </row>
    <row r="112" spans="1:5">
      <c t="s" r="A112" s="4">
        <v>254</v>
      </c>
    </row>
    <row r="113" spans="1:5">
      <c t="s" r="A113" s="4">
        <v>247</v>
      </c>
      <c t="n" r="D113" s="5">
        <v>10049</v>
      </c>
    </row>
    <row r="114" spans="1:5">
      <c t="s" r="A114" s="4">
        <v>255</v>
      </c>
    </row>
    <row r="115" spans="1:5">
      <c t="s" r="A115" s="4">
        <v>247</v>
      </c>
      <c t="n" r="D115" s="5">
        <v>8863</v>
      </c>
    </row>
    <row r="116" spans="1:5">
      <c t="s" r="A116" s="4">
        <v>256</v>
      </c>
    </row>
    <row r="117" spans="1:5">
      <c t="s" r="A117" s="4">
        <v>247</v>
      </c>
      <c t="n" r="D117" s="5">
        <v>6667</v>
      </c>
    </row>
    <row r="118" spans="1:5">
      <c t="s" r="A118" s="4">
        <v>257</v>
      </c>
    </row>
    <row r="119" spans="1:5">
      <c t="s" r="A119" s="4">
        <v>247</v>
      </c>
      <c t="n" r="D119" s="5">
        <v>5274</v>
      </c>
    </row>
    <row r="120" spans="1:5">
      <c t="s" r="A120" s="4">
        <v>258</v>
      </c>
    </row>
    <row r="121" spans="1:5">
      <c t="s" r="A121" s="4">
        <v>247</v>
      </c>
      <c t="n" r="D121" s="5">
        <v>2912</v>
      </c>
    </row>
    <row r="122" spans="1:5">
      <c t="s" r="A122" s="4">
        <v>259</v>
      </c>
    </row>
    <row r="123" spans="1:5">
      <c t="s" r="A123" s="4">
        <v>247</v>
      </c>
      <c t="n" r="D123" s="5">
        <v>2184</v>
      </c>
    </row>
    <row r="124" spans="1:5">
      <c t="s" r="A124" s="4">
        <v>260</v>
      </c>
    </row>
    <row r="125" spans="1:5">
      <c t="s" r="A125" s="4">
        <v>247</v>
      </c>
      <c t="n" r="D125" s="5">
        <v>2002</v>
      </c>
    </row>
    <row r="126" spans="1:5">
      <c t="s" r="A126" s="4">
        <v>261</v>
      </c>
    </row>
    <row r="127" spans="1:5">
      <c t="s" r="A127" s="4">
        <v>247</v>
      </c>
      <c t="n" r="D127" s="5">
        <v>15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t="s" r="A1" s="1">
        <v>262</v>
      </c>
      <c t="s" r="B1" s="2">
        <v>1</v>
      </c>
    </row>
    <row r="2" spans="1:5">
      <c t="s" r="B2" s="2">
        <v>2</v>
      </c>
      <c t="s" r="C2" s="2">
        <v>34</v>
      </c>
      <c t="s" r="D2" s="2">
        <v>225</v>
      </c>
      <c t="s" r="E2" s="2">
        <v>218</v>
      </c>
    </row>
    <row r="3" spans="1:5">
      <c t="s" r="A3" s="4">
        <v>263</v>
      </c>
      <c t="n" r="C3" s="6">
        <v>665700</v>
      </c>
    </row>
    <row r="4" spans="1:5">
      <c t="s" r="A4" s="4">
        <v>78</v>
      </c>
      <c t="n" r="B4" s="6">
        <v>0</v>
      </c>
      <c t="n" r="C4" s="5">
        <v>-756270</v>
      </c>
    </row>
    <row r="5" spans="1:5">
      <c t="s" r="A5" s="4">
        <v>264</v>
      </c>
    </row>
    <row r="6" spans="1:5">
      <c t="s" r="A6" s="4">
        <v>78</v>
      </c>
      <c t="n" r="C6" s="5">
        <v>86822</v>
      </c>
    </row>
    <row r="7" spans="1:5">
      <c t="s" r="A7" s="4">
        <v>87</v>
      </c>
    </row>
    <row r="8" spans="1:5">
      <c t="s" r="A8" s="4">
        <v>263</v>
      </c>
      <c t="n" r="C8" s="6">
        <v>16</v>
      </c>
    </row>
    <row r="9" spans="1:5">
      <c t="s" r="A9" s="4">
        <v>97</v>
      </c>
      <c t="n" r="C9" s="5">
        <v>158500</v>
      </c>
    </row>
    <row r="10" spans="1:5">
      <c t="s" r="A10" s="4">
        <v>228</v>
      </c>
      <c t="n" r="B10" s="8">
        <v>1.75</v>
      </c>
      <c t="n" r="C10" s="8">
        <v>4.2</v>
      </c>
      <c t="n" r="D10" s="8">
        <v>0.75</v>
      </c>
      <c t="n" r="E10" s="8">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5</v>
      </c>
      <c t="s" r="B1" s="2">
        <v>1</v>
      </c>
    </row>
    <row r="2" spans="1:3">
      <c t="s" r="B2" s="2">
        <v>2</v>
      </c>
      <c t="s" r="C2" s="2">
        <v>34</v>
      </c>
    </row>
    <row r="3" spans="1:3">
      <c t="s" r="A3" s="3">
        <v>196</v>
      </c>
    </row>
    <row r="4" spans="1:3">
      <c t="s" r="A4" s="4">
        <v>266</v>
      </c>
      <c t="n" r="B4" s="6">
        <v>0</v>
      </c>
      <c t="n" r="C4" s="6">
        <v>24001</v>
      </c>
    </row>
    <row r="5" spans="1:3">
      <c t="s" r="A5" s="4">
        <v>267</v>
      </c>
      <c t="n" r="B5" s="5">
        <v>0</v>
      </c>
      <c t="n" r="C5" s="5">
        <v>165501</v>
      </c>
    </row>
    <row r="6" spans="1:3">
      <c t="s" r="A6" s="4">
        <v>268</v>
      </c>
      <c t="n" r="B6" s="5">
        <v>0</v>
      </c>
      <c t="n" r="C6" s="5">
        <v>4200</v>
      </c>
    </row>
    <row r="7" spans="1:3">
      <c t="s" r="A7" s="4">
        <v>269</v>
      </c>
      <c t="n" r="B7" s="5">
        <v>0</v>
      </c>
      <c t="n" r="C7" s="5">
        <v>105750</v>
      </c>
    </row>
    <row r="8" spans="1:3">
      <c t="s" r="A8" s="4">
        <v>117</v>
      </c>
      <c t="n" r="B8" s="5">
        <v>0</v>
      </c>
      <c t="n" r="C8" s="5">
        <v>3648</v>
      </c>
    </row>
    <row r="9" spans="1:3">
      <c t="s" r="A9" s="4">
        <v>270</v>
      </c>
      <c t="n" r="B9" s="5">
        <v>0</v>
      </c>
      <c t="n" r="C9" s="5">
        <v>104700</v>
      </c>
    </row>
    <row r="10" spans="1:3">
      <c t="s" r="A10" s="4">
        <v>271</v>
      </c>
      <c t="n" r="B10" s="5">
        <v>0</v>
      </c>
      <c t="n" r="C10" s="5">
        <v>3950</v>
      </c>
    </row>
    <row r="11" spans="1:3">
      <c t="s" r="A11" s="4">
        <v>272</v>
      </c>
      <c t="n" r="B11" s="5">
        <v>0</v>
      </c>
      <c t="n" r="C11" s="5">
        <v>256398</v>
      </c>
    </row>
    <row r="12" spans="1:3">
      <c t="s" r="A12" s="4">
        <v>273</v>
      </c>
      <c t="n" r="B12" s="5">
        <v>0</v>
      </c>
      <c t="n" r="C12" s="5">
        <v>1300</v>
      </c>
    </row>
    <row r="13" spans="1:3">
      <c t="s" r="A13" s="4">
        <v>274</v>
      </c>
      <c t="n" r="B13" s="5">
        <v>0</v>
      </c>
      <c t="n" r="C13" s="5">
        <v>-86822</v>
      </c>
    </row>
    <row r="14" spans="1:3">
      <c t="s" r="A14" s="4">
        <v>78</v>
      </c>
      <c t="n" r="B14" s="6">
        <v>0</v>
      </c>
      <c t="n" r="C14" s="6">
        <v>756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9"/>
    <col customWidth="1" max="12" min="12" width="14"/>
    <col customWidth="1" max="13" min="13" width="14"/>
    <col customWidth="1" max="14" min="14" width="14"/>
    <col customWidth="1" max="15" min="15" width="14"/>
    <col customWidth="1" max="16" min="16" width="14"/>
  </cols>
  <sheetData>
    <row r="1" spans="1:16">
      <c t="s" r="A1" s="1">
        <v>275</v>
      </c>
      <c t="s" r="B1" s="2">
        <v>276</v>
      </c>
      <c t="s" r="C1" s="2">
        <v>277</v>
      </c>
      <c t="s" r="D1" s="2">
        <v>2</v>
      </c>
      <c t="s" r="E1" s="2">
        <v>4</v>
      </c>
      <c t="s" r="F1" s="2">
        <v>278</v>
      </c>
      <c t="s" r="G1" s="2">
        <v>279</v>
      </c>
      <c t="s" r="H1" s="2">
        <v>277</v>
      </c>
      <c t="s" r="I1" s="2">
        <v>280</v>
      </c>
      <c t="s" r="J1" s="2">
        <v>4</v>
      </c>
      <c t="s" r="K1" s="2">
        <v>2</v>
      </c>
      <c t="s" r="L1" s="2">
        <v>34</v>
      </c>
      <c t="s" r="M1" s="2">
        <v>281</v>
      </c>
      <c t="s" r="N1" s="2">
        <v>225</v>
      </c>
      <c t="s" r="O1" s="2">
        <v>282</v>
      </c>
      <c t="s" r="P1" s="2">
        <v>218</v>
      </c>
    </row>
    <row r="2" spans="1:16">
      <c t="s" r="A2" s="4">
        <v>61</v>
      </c>
      <c t="n" r="D2" s="5">
        <v>100000000</v>
      </c>
      <c t="n" r="K2" s="5">
        <v>100000000</v>
      </c>
      <c t="n" r="L2" s="5">
        <v>100000000</v>
      </c>
    </row>
    <row r="3" spans="1:16">
      <c t="s" r="A3" s="4">
        <v>60</v>
      </c>
      <c t="n" r="D3" s="7">
        <v>0.0001</v>
      </c>
      <c t="n" r="K3" s="7">
        <v>0.0001</v>
      </c>
      <c t="n" r="L3" s="7">
        <v>0.0001</v>
      </c>
    </row>
    <row r="4" spans="1:16">
      <c t="s" r="A4" s="4">
        <v>63</v>
      </c>
      <c t="n" r="D4" s="5">
        <v>3847236</v>
      </c>
      <c t="n" r="K4" s="5">
        <v>3847236</v>
      </c>
      <c t="n" r="L4" s="5">
        <v>1088667</v>
      </c>
      <c t="n" r="M4" s="5">
        <v>3288280</v>
      </c>
      <c t="n" r="O4" s="5">
        <v>98660002</v>
      </c>
    </row>
    <row r="5" spans="1:16">
      <c t="s" r="A5" s="4">
        <v>65</v>
      </c>
      <c t="n" r="D5" s="5">
        <v>400000</v>
      </c>
      <c t="n" r="K5" s="5">
        <v>400000</v>
      </c>
      <c t="n" r="L5" s="5">
        <v>400000</v>
      </c>
    </row>
    <row r="6" spans="1:16">
      <c t="s" r="A6" s="4">
        <v>64</v>
      </c>
      <c t="n" r="D6" s="7">
        <v>0.0001</v>
      </c>
      <c t="n" r="K6" s="7">
        <v>0.0001</v>
      </c>
      <c t="n" r="L6" s="7">
        <v>0.0001</v>
      </c>
    </row>
    <row r="7" spans="1:16">
      <c t="s" r="A7" s="4">
        <v>92</v>
      </c>
      <c t="n" r="D7" s="6">
        <v>393750</v>
      </c>
      <c t="n" r="F7" s="6">
        <v>300000</v>
      </c>
      <c t="n" r="G7" s="6">
        <v>50000</v>
      </c>
      <c t="n" r="I7" s="6">
        <v>137000</v>
      </c>
      <c t="n" r="K7" s="6">
        <v>487000</v>
      </c>
      <c t="n" r="L7" s="6">
        <v>25000</v>
      </c>
    </row>
    <row r="8" spans="1:16">
      <c t="s" r="A8" s="4">
        <v>94</v>
      </c>
      <c t="n" r="L8" s="5">
        <v>838835</v>
      </c>
    </row>
    <row r="9" spans="1:16">
      <c t="s" r="A9" s="4">
        <v>263</v>
      </c>
      <c t="n" r="L9" s="5">
        <v>665700</v>
      </c>
    </row>
    <row r="10" spans="1:16">
      <c t="s" r="A10" s="4">
        <v>197</v>
      </c>
      <c t="s" r="K10" s="4">
        <v>198</v>
      </c>
    </row>
    <row r="11" spans="1:16">
      <c t="s" r="A11" s="4">
        <v>105</v>
      </c>
      <c t="n" r="K11" s="6">
        <v>81667</v>
      </c>
    </row>
    <row r="12" spans="1:16">
      <c t="s" r="A12" s="4">
        <v>283</v>
      </c>
      <c t="n" r="C12" s="6">
        <v>150001</v>
      </c>
      <c t="n" r="H12" s="6">
        <v>50000</v>
      </c>
      <c t="n" r="K12" s="6">
        <v>350002</v>
      </c>
    </row>
    <row r="13" spans="1:16">
      <c t="s" r="A13" s="4">
        <v>284</v>
      </c>
    </row>
    <row r="14" spans="1:16">
      <c t="s" r="A14" s="4">
        <v>105</v>
      </c>
      <c t="n" r="B14" s="6">
        <v>81667</v>
      </c>
    </row>
    <row r="15" spans="1:16">
      <c t="s" r="A15" s="4">
        <v>227</v>
      </c>
    </row>
    <row r="16" spans="1:16">
      <c t="s" r="A16" s="4">
        <v>94</v>
      </c>
      <c t="n" r="L16" s="6">
        <v>780035</v>
      </c>
    </row>
    <row r="17" spans="1:16">
      <c t="s" r="A17" s="4">
        <v>87</v>
      </c>
    </row>
    <row r="18" spans="1:16">
      <c t="s" r="A18" s="4">
        <v>93</v>
      </c>
      <c t="n" r="D18" s="5">
        <v>175000</v>
      </c>
      <c t="n" r="F18" s="5">
        <v>1885714</v>
      </c>
      <c t="n" r="G18" s="5">
        <v>314252</v>
      </c>
      <c t="n" r="I18" s="5">
        <v>137000</v>
      </c>
      <c t="n" r="K18" s="5">
        <v>2337000</v>
      </c>
      <c t="n" r="L18" s="5">
        <v>33333</v>
      </c>
    </row>
    <row r="19" spans="1:16">
      <c t="s" r="A19" s="4">
        <v>92</v>
      </c>
      <c t="n" r="K19" s="6">
        <v>234</v>
      </c>
      <c t="n" r="L19" s="6">
        <v>3</v>
      </c>
    </row>
    <row r="20" spans="1:16">
      <c t="s" r="A20" s="4">
        <v>95</v>
      </c>
      <c t="n" r="L20" s="5">
        <v>273205</v>
      </c>
    </row>
    <row r="21" spans="1:16">
      <c t="s" r="A21" s="4">
        <v>94</v>
      </c>
      <c t="n" r="L21" s="6">
        <v>27</v>
      </c>
    </row>
    <row r="22" spans="1:16">
      <c t="s" r="A22" s="4">
        <v>97</v>
      </c>
      <c t="n" r="L22" s="5">
        <v>158500</v>
      </c>
    </row>
    <row r="23" spans="1:16">
      <c t="s" r="A23" s="4">
        <v>228</v>
      </c>
      <c t="n" r="D23" s="8">
        <v>1.75</v>
      </c>
      <c t="n" r="K23" s="8">
        <v>1.75</v>
      </c>
      <c t="n" r="L23" s="8">
        <v>4.2</v>
      </c>
      <c t="n" r="N23" s="8">
        <v>0.75</v>
      </c>
      <c t="n" r="P23" s="8">
        <v>4.2</v>
      </c>
    </row>
    <row r="24" spans="1:16">
      <c t="s" r="A24" s="4">
        <v>263</v>
      </c>
      <c t="n" r="L24" s="6">
        <v>16</v>
      </c>
    </row>
    <row r="25" spans="1:16">
      <c t="s" r="A25" s="4">
        <v>106</v>
      </c>
      <c t="n" r="K25" s="5">
        <v>46667</v>
      </c>
    </row>
    <row r="26" spans="1:16">
      <c t="s" r="A26" s="4">
        <v>105</v>
      </c>
      <c t="n" r="K26" s="6">
        <v>5</v>
      </c>
    </row>
    <row r="27" spans="1:16">
      <c t="s" r="A27" s="4">
        <v>106</v>
      </c>
      <c t="n" r="E27" s="5">
        <v>200001</v>
      </c>
      <c t="n" r="J27" s="5">
        <v>66667</v>
      </c>
    </row>
    <row r="28" spans="1:16">
      <c t="s" r="A28" s="4">
        <v>285</v>
      </c>
    </row>
    <row r="29" spans="1:16">
      <c t="s" r="A29" s="4">
        <v>106</v>
      </c>
      <c t="n" r="B29" s="5">
        <v>46667</v>
      </c>
    </row>
    <row r="30" spans="1:16">
      <c t="s" r="A30" s="4">
        <v>231</v>
      </c>
    </row>
    <row r="31" spans="1:16">
      <c t="s" r="A31" s="4">
        <v>95</v>
      </c>
      <c t="n" r="L31" s="5">
        <v>267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286</v>
      </c>
      <c t="s" r="B1" s="2">
        <v>287</v>
      </c>
      <c t="s" r="D1" s="2">
        <v>288</v>
      </c>
      <c t="s" r="F1" s="2">
        <v>1</v>
      </c>
    </row>
    <row r="2" spans="1:9">
      <c t="s" r="B2" s="2">
        <v>277</v>
      </c>
      <c t="s" r="C2" s="2">
        <v>4</v>
      </c>
      <c t="s" r="D2" s="2">
        <v>277</v>
      </c>
      <c t="s" r="E2" s="2">
        <v>4</v>
      </c>
      <c t="s" r="F2" s="2">
        <v>2</v>
      </c>
      <c t="s" r="G2" s="2">
        <v>225</v>
      </c>
      <c t="s" r="H2" s="2">
        <v>34</v>
      </c>
      <c t="s" r="I2" s="2">
        <v>218</v>
      </c>
    </row>
    <row r="3" spans="1:9">
      <c t="s" r="A3" s="4">
        <v>283</v>
      </c>
      <c t="n" r="B3" s="6">
        <v>150001</v>
      </c>
      <c t="n" r="D3" s="6">
        <v>50000</v>
      </c>
      <c t="n" r="F3" s="6">
        <v>350002</v>
      </c>
    </row>
    <row r="4" spans="1:9">
      <c t="s" r="A4" s="4">
        <v>87</v>
      </c>
    </row>
    <row r="5" spans="1:9">
      <c t="s" r="A5" s="4">
        <v>106</v>
      </c>
      <c t="n" r="C5" s="5">
        <v>200001</v>
      </c>
      <c t="n" r="E5" s="5">
        <v>66667</v>
      </c>
    </row>
    <row r="6" spans="1:9">
      <c t="s" r="A6" s="4">
        <v>228</v>
      </c>
      <c t="n" r="F6" s="8">
        <v>1.75</v>
      </c>
      <c t="n" r="G6" s="8">
        <v>0.75</v>
      </c>
      <c t="n" r="H6" s="8">
        <v>4.2</v>
      </c>
      <c t="n" r="I6" s="8">
        <v>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289</v>
      </c>
      <c t="s" r="B1" s="2">
        <v>1</v>
      </c>
    </row>
    <row r="2" spans="1:3">
      <c t="s" r="B2" s="2">
        <v>2</v>
      </c>
      <c t="s" r="C2" s="2">
        <v>34</v>
      </c>
    </row>
    <row r="3" spans="1:3">
      <c t="s" r="A3" s="4">
        <v>290</v>
      </c>
      <c t="n" r="B3" s="6">
        <v>822876</v>
      </c>
      <c t="n" r="C3" s="6">
        <v>2829163</v>
      </c>
    </row>
    <row r="4" spans="1:3">
      <c t="s" r="A4" s="4">
        <v>291</v>
      </c>
      <c t="n" r="B4" s="5">
        <v>0</v>
      </c>
      <c t="n" r="C4" s="5">
        <v>669448</v>
      </c>
    </row>
    <row r="5" spans="1:3">
      <c t="s" r="A5" s="4">
        <v>292</v>
      </c>
      <c t="n" r="B5" s="5">
        <v>6467305</v>
      </c>
      <c t="n" r="C5" s="5">
        <v>7240785</v>
      </c>
    </row>
    <row r="6" spans="1:3">
      <c t="s" r="A6" s="4">
        <v>72</v>
      </c>
      <c t="n" r="B6" s="6">
        <v>-804488</v>
      </c>
      <c t="n" r="C6" s="5">
        <v>-2658712</v>
      </c>
    </row>
    <row r="7" spans="1:3">
      <c t="s" r="A7" s="4">
        <v>293</v>
      </c>
      <c t="s" r="B7" s="4">
        <v>294</v>
      </c>
    </row>
    <row r="8" spans="1:3">
      <c t="s" r="A8" s="4">
        <v>295</v>
      </c>
    </row>
    <row r="9" spans="1:3">
      <c t="s" r="A9" s="4">
        <v>72</v>
      </c>
      <c t="n" r="B9" s="6">
        <v>0</v>
      </c>
      <c t="n" r="C9" s="5">
        <v>-1869348</v>
      </c>
    </row>
    <row r="10" spans="1:3">
      <c t="s" r="A10" s="4">
        <v>296</v>
      </c>
    </row>
    <row r="11" spans="1:3">
      <c t="s" r="A11" s="4">
        <v>297</v>
      </c>
      <c t="s" r="B11" s="4">
        <v>298</v>
      </c>
    </row>
    <row r="12" spans="1:3">
      <c t="s" r="A12" s="4">
        <v>299</v>
      </c>
    </row>
    <row r="13" spans="1:3">
      <c t="s" r="A13" s="4">
        <v>292</v>
      </c>
      <c t="n" r="B13" s="6">
        <v>2540382</v>
      </c>
      <c t="n" r="C13" s="5">
        <v>1945797</v>
      </c>
    </row>
    <row r="14" spans="1:3">
      <c t="s" r="A14" s="4">
        <v>300</v>
      </c>
      <c t="n" r="B14" s="5">
        <v>0</v>
      </c>
    </row>
    <row r="15" spans="1:3">
      <c t="s" r="A15" s="4">
        <v>301</v>
      </c>
    </row>
    <row r="16" spans="1:3">
      <c t="s" r="A16" s="4">
        <v>292</v>
      </c>
      <c t="n" r="B16" s="5">
        <v>3926923</v>
      </c>
      <c t="n" r="C16" s="6">
        <v>3425640</v>
      </c>
    </row>
    <row r="17" spans="1:3">
      <c t="s" r="A17" s="4">
        <v>300</v>
      </c>
      <c t="n" r="B17" s="6">
        <v>12746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34</v>
      </c>
    </row>
    <row r="2" spans="1:3">
      <c t="s" r="A2" s="3">
        <v>196</v>
      </c>
    </row>
    <row r="3" spans="1:3">
      <c t="s" r="A3" s="4">
        <v>303</v>
      </c>
      <c t="n" r="B3" s="6">
        <v>22380</v>
      </c>
      <c t="n" r="C3" s="6">
        <v>43189</v>
      </c>
    </row>
    <row r="4" spans="1:3">
      <c t="s" r="A4" s="4">
        <v>304</v>
      </c>
      <c t="n" r="B4" s="5">
        <v>0</v>
      </c>
      <c t="n" r="C4" s="5">
        <v>-4075</v>
      </c>
    </row>
    <row r="5" spans="1:3">
      <c t="s" r="A5" s="4">
        <v>305</v>
      </c>
      <c t="n" r="B5" s="5">
        <v>0</v>
      </c>
      <c t="n" r="C5" s="5">
        <v>6516</v>
      </c>
    </row>
    <row r="6" spans="1:3">
      <c t="s" r="A6" s="4">
        <v>306</v>
      </c>
      <c t="n" r="B6" s="5">
        <v>993318</v>
      </c>
      <c t="n" r="C6" s="5">
        <v>774617</v>
      </c>
    </row>
    <row r="7" spans="1:3">
      <c t="s" r="A7" s="4">
        <v>307</v>
      </c>
      <c t="n" r="B7" s="5">
        <v>-1015698</v>
      </c>
      <c t="n" r="C7" s="5">
        <v>-820247</v>
      </c>
    </row>
    <row r="8" spans="1:3">
      <c t="s" r="A8" s="4">
        <v>308</v>
      </c>
      <c t="n" r="B8" s="6">
        <v>0</v>
      </c>
      <c t="n" r="C8"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9</v>
      </c>
      <c t="s" r="B1" s="2">
        <v>1</v>
      </c>
    </row>
    <row r="2" spans="1:3">
      <c t="s" r="B2" s="2">
        <v>2</v>
      </c>
      <c t="s" r="C2" s="2">
        <v>34</v>
      </c>
    </row>
    <row r="3" spans="1:3">
      <c t="s" r="A3" s="3">
        <v>196</v>
      </c>
    </row>
    <row r="4" spans="1:3">
      <c t="s" r="A4" s="4">
        <v>310</v>
      </c>
      <c t="n" r="B4" s="6">
        <v>-191029</v>
      </c>
      <c t="n" r="C4" s="6">
        <v>-1189528</v>
      </c>
    </row>
    <row r="5" spans="1:3">
      <c t="s" r="A5" s="4">
        <v>311</v>
      </c>
      <c t="n" r="B5" s="5">
        <v>-18641</v>
      </c>
      <c t="n" r="C5" s="5">
        <v>-93462</v>
      </c>
    </row>
    <row r="6" spans="1:3">
      <c t="s" r="A6" s="4">
        <v>312</v>
      </c>
      <c t="n" r="B6" s="5">
        <v>0</v>
      </c>
      <c t="n" r="C6" s="5">
        <v>227613</v>
      </c>
    </row>
    <row r="7" spans="1:3">
      <c t="s" r="A7" s="4">
        <v>313</v>
      </c>
      <c t="n" r="B7" s="5">
        <v>195451</v>
      </c>
      <c t="n" r="C7" s="5">
        <v>381991</v>
      </c>
    </row>
    <row r="8" spans="1:3">
      <c t="s" r="A8" s="4">
        <v>314</v>
      </c>
      <c t="n" r="B8" s="5">
        <v>12489</v>
      </c>
      <c t="n" r="C8" s="5">
        <v>-2057</v>
      </c>
    </row>
    <row r="9" spans="1:3">
      <c t="s" r="A9" s="4">
        <v>315</v>
      </c>
      <c t="n" r="B9" s="5">
        <v>0</v>
      </c>
      <c t="n" r="C9" s="5">
        <v>643059</v>
      </c>
    </row>
    <row r="10" spans="1:3">
      <c t="s" r="A10" s="4">
        <v>316</v>
      </c>
      <c t="n" r="B10" s="5">
        <v>0</v>
      </c>
      <c t="n" r="C10" s="5">
        <v>32384</v>
      </c>
    </row>
    <row r="11" spans="1:3">
      <c t="s" r="A11" s="4">
        <v>305</v>
      </c>
      <c t="n" r="B11" s="5">
        <v>1730</v>
      </c>
      <c t="n" r="C11" s="5">
        <v>0</v>
      </c>
    </row>
    <row r="12" spans="1:3">
      <c t="s" r="A12" s="4">
        <v>317</v>
      </c>
      <c t="n" r="B12" s="6">
        <v>0</v>
      </c>
      <c t="n" r="C12" s="6">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7"/>
  </cols>
  <sheetData>
    <row r="1" spans="1:2">
      <c t="s" r="A1" s="1">
        <v>318</v>
      </c>
      <c t="s" r="B1" s="2">
        <v>1</v>
      </c>
    </row>
    <row r="2" spans="1:2">
      <c t="s" r="B2" s="2">
        <v>319</v>
      </c>
    </row>
    <row r="3" spans="1:2">
      <c t="s" r="A3" s="4">
        <v>103</v>
      </c>
      <c t="n" r="B3" s="6">
        <v>393750</v>
      </c>
    </row>
    <row r="4" spans="1:2">
      <c t="s" r="A4" s="4">
        <v>320</v>
      </c>
    </row>
    <row r="5" spans="1:2">
      <c t="s" r="A5" s="4">
        <v>321</v>
      </c>
      <c t="n" r="B5" s="5">
        <v>175000</v>
      </c>
    </row>
    <row r="6" spans="1:2">
      <c t="s" r="A6" s="4">
        <v>103</v>
      </c>
      <c t="n" r="B6" s="6">
        <v>393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8</v>
      </c>
      <c t="s" r="B1" s="2">
        <v>1</v>
      </c>
    </row>
    <row r="2" spans="1:3">
      <c t="s" r="B2" s="2">
        <v>2</v>
      </c>
      <c t="s" r="C2" s="2">
        <v>34</v>
      </c>
    </row>
    <row r="3" spans="1:3">
      <c t="s" r="A3" s="3">
        <v>69</v>
      </c>
    </row>
    <row r="4" spans="1:3">
      <c t="s" r="A4" s="4">
        <v>70</v>
      </c>
      <c t="n" r="B4" s="6">
        <v>-804488</v>
      </c>
      <c t="n" r="C4" s="6">
        <v>-2658712</v>
      </c>
    </row>
    <row r="5" spans="1:3">
      <c t="s" r="A5" s="4">
        <v>71</v>
      </c>
      <c t="n" r="B5" s="5">
        <v>-804488</v>
      </c>
      <c t="n" r="C5" s="5">
        <v>-2658712</v>
      </c>
    </row>
    <row r="6" spans="1:3">
      <c t="s" r="A6" s="4">
        <v>72</v>
      </c>
      <c t="n" r="B6" s="5">
        <v>-804488</v>
      </c>
      <c t="n" r="C6" s="5">
        <v>-2658712</v>
      </c>
    </row>
    <row r="7" spans="1:3">
      <c t="s" r="A7" s="3">
        <v>73</v>
      </c>
    </row>
    <row r="8" spans="1:3">
      <c t="s" r="A8" s="4">
        <v>74</v>
      </c>
      <c t="n" r="B8" s="5">
        <v>2931</v>
      </c>
      <c t="n" r="C8" s="5">
        <v>21196</v>
      </c>
    </row>
    <row r="9" spans="1:3">
      <c t="s" r="A9" s="4">
        <v>75</v>
      </c>
      <c t="n" r="B9" s="5">
        <v>-21319</v>
      </c>
      <c t="n" r="C9" s="5">
        <v>-104825</v>
      </c>
    </row>
    <row r="10" spans="1:3">
      <c t="s" r="A10" s="4">
        <v>76</v>
      </c>
      <c t="n" r="B10" s="5">
        <v>-18388</v>
      </c>
      <c t="n" r="C10" s="5">
        <v>-83629</v>
      </c>
    </row>
    <row r="11" spans="1:3">
      <c t="s" r="A11" s="4">
        <v>77</v>
      </c>
      <c t="n" r="B11" s="5">
        <v>-822876</v>
      </c>
      <c t="n" r="C11" s="5">
        <v>-2742341</v>
      </c>
    </row>
    <row r="12" spans="1:3">
      <c t="s" r="A12" s="4">
        <v>78</v>
      </c>
      <c t="n" r="B12" s="5">
        <v>0</v>
      </c>
      <c t="n" r="C12" s="5">
        <v>-756270</v>
      </c>
    </row>
    <row r="13" spans="1:3">
      <c t="s" r="A13" s="4">
        <v>79</v>
      </c>
      <c t="n" r="B13" s="6">
        <v>-822876</v>
      </c>
      <c t="n" r="C13" s="6">
        <v>-3498611</v>
      </c>
    </row>
    <row r="14" spans="1:3">
      <c t="s" r="A14" s="3">
        <v>80</v>
      </c>
    </row>
    <row r="15" spans="1:3">
      <c t="s" r="A15" s="4">
        <v>81</v>
      </c>
      <c t="n" r="B15" s="8">
        <v>-0.28</v>
      </c>
      <c t="n" r="C15" s="8">
        <v>-4.56</v>
      </c>
    </row>
    <row r="16" spans="1:3">
      <c t="s" r="A16" s="4">
        <v>82</v>
      </c>
      <c t="n" r="C16" s="9">
        <v>-1.27</v>
      </c>
    </row>
    <row r="17" spans="1:3">
      <c t="s" r="A17" s="4">
        <v>83</v>
      </c>
      <c t="n" r="B17" s="8">
        <v>-0.28</v>
      </c>
      <c t="n" r="C17" s="8">
        <v>-5.83</v>
      </c>
    </row>
    <row r="18" spans="1:3">
      <c t="s" r="A18" s="4">
        <v>84</v>
      </c>
      <c t="n" r="B18" s="5">
        <v>2942468</v>
      </c>
      <c t="n" r="C18" s="5">
        <v>601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20"/>
    <col customWidth="1" max="6" min="6" width="11"/>
  </cols>
  <sheetData>
    <row r="1" spans="1:6">
      <c t="s" r="A1" s="1">
        <v>85</v>
      </c>
      <c t="s" r="B1" s="2">
        <v>86</v>
      </c>
      <c t="s" r="C1" s="2">
        <v>87</v>
      </c>
      <c t="s" r="D1" s="2">
        <v>88</v>
      </c>
      <c t="s" r="E1" s="2">
        <v>89</v>
      </c>
      <c t="s" r="F1" s="2">
        <v>83</v>
      </c>
    </row>
    <row r="2" spans="1:6">
      <c t="s" r="A2" s="4">
        <v>90</v>
      </c>
      <c t="s" r="B2" s="4">
        <v>50</v>
      </c>
      <c t="n" r="C2" s="6">
        <v>62</v>
      </c>
      <c t="n" r="D2" s="6">
        <v>2036130</v>
      </c>
      <c t="n" r="E2" s="6">
        <v>-2277385</v>
      </c>
      <c t="n" r="F2" s="6">
        <v>-241193</v>
      </c>
    </row>
    <row r="3" spans="1:6">
      <c t="s" r="A3" s="4">
        <v>91</v>
      </c>
      <c t="s" r="B3" s="4">
        <v>50</v>
      </c>
      <c t="n" r="C3" s="5">
        <v>623529</v>
      </c>
    </row>
    <row r="4" spans="1:6">
      <c t="s" r="A4" s="4">
        <v>92</v>
      </c>
      <c t="n" r="C4" s="6">
        <v>3</v>
      </c>
      <c t="n" r="D4" s="5">
        <v>24997</v>
      </c>
      <c t="n" r="F4" s="5">
        <v>25000</v>
      </c>
    </row>
    <row r="5" spans="1:6">
      <c t="s" r="A5" s="4">
        <v>93</v>
      </c>
      <c t="n" r="C5" s="5">
        <v>33333</v>
      </c>
    </row>
    <row r="6" spans="1:6">
      <c t="s" r="A6" s="4">
        <v>94</v>
      </c>
      <c t="n" r="C6" s="6">
        <v>27</v>
      </c>
      <c t="n" r="D6" s="5">
        <v>838808</v>
      </c>
      <c t="n" r="F6" s="5">
        <v>838835</v>
      </c>
    </row>
    <row r="7" spans="1:6">
      <c t="s" r="A7" s="4">
        <v>95</v>
      </c>
      <c t="n" r="C7" s="5">
        <v>273205</v>
      </c>
    </row>
    <row r="8" spans="1:6">
      <c t="s" r="A8" s="4">
        <v>96</v>
      </c>
      <c t="n" r="C8" s="6">
        <v>16</v>
      </c>
      <c t="n" r="D8" s="5">
        <v>665684</v>
      </c>
      <c t="n" r="F8" s="5">
        <v>665700</v>
      </c>
    </row>
    <row r="9" spans="1:6">
      <c t="s" r="A9" s="4">
        <v>97</v>
      </c>
      <c t="n" r="C9" s="5">
        <v>158500</v>
      </c>
    </row>
    <row r="10" spans="1:6">
      <c t="s" r="A10" s="4">
        <v>98</v>
      </c>
      <c t="n" r="D10" s="5">
        <v>1638666</v>
      </c>
      <c t="n" r="F10" s="5">
        <v>1638666</v>
      </c>
    </row>
    <row r="11" spans="1:6">
      <c t="s" r="A11" s="4">
        <v>99</v>
      </c>
      <c t="n" r="D11" s="5">
        <v>373391</v>
      </c>
      <c t="n" r="F11" s="5">
        <v>373391</v>
      </c>
    </row>
    <row r="12" spans="1:6">
      <c t="s" r="A12" s="4">
        <v>100</v>
      </c>
      <c t="n" r="E12" s="5">
        <v>-3498611</v>
      </c>
      <c t="n" r="F12" s="5">
        <v>-3498611</v>
      </c>
    </row>
    <row r="13" spans="1:6">
      <c t="s" r="A13" s="4">
        <v>101</v>
      </c>
      <c t="n" r="C13" s="6">
        <v>109</v>
      </c>
      <c t="n" r="D13" s="5">
        <v>5577675</v>
      </c>
      <c t="n" r="E13" s="5">
        <v>-5775996</v>
      </c>
      <c t="n" r="F13" s="5">
        <v>-198212</v>
      </c>
    </row>
    <row r="14" spans="1:6">
      <c t="s" r="A14" s="4">
        <v>102</v>
      </c>
      <c t="n" r="C14" s="5">
        <v>1088568</v>
      </c>
    </row>
    <row r="15" spans="1:6">
      <c t="s" r="A15" s="4">
        <v>92</v>
      </c>
      <c t="n" r="C15" s="6">
        <v>234</v>
      </c>
      <c t="n" r="D15" s="5">
        <v>486766</v>
      </c>
      <c t="n" r="F15" s="5">
        <v>487000</v>
      </c>
    </row>
    <row r="16" spans="1:6">
      <c t="s" r="A16" s="4">
        <v>93</v>
      </c>
      <c t="n" r="C16" s="5">
        <v>2337000</v>
      </c>
    </row>
    <row r="17" spans="1:6">
      <c t="s" r="A17" s="4">
        <v>103</v>
      </c>
      <c t="n" r="C17" s="6">
        <v>18</v>
      </c>
      <c t="n" r="D17" s="5">
        <v>393733</v>
      </c>
      <c t="n" r="F17" s="5">
        <v>393750</v>
      </c>
    </row>
    <row r="18" spans="1:6">
      <c t="s" r="A18" s="4">
        <v>104</v>
      </c>
      <c t="n" r="C18" s="5">
        <v>175000</v>
      </c>
    </row>
    <row r="19" spans="1:6">
      <c t="s" r="A19" s="4">
        <v>105</v>
      </c>
      <c t="n" r="C19" s="6">
        <v>5</v>
      </c>
      <c t="n" r="D19" s="5">
        <v>81663</v>
      </c>
      <c t="n" r="F19" s="5">
        <v>81667</v>
      </c>
    </row>
    <row r="20" spans="1:6">
      <c t="s" r="A20" s="4">
        <v>106</v>
      </c>
      <c t="n" r="C20" s="5">
        <v>46667</v>
      </c>
    </row>
    <row r="21" spans="1:6">
      <c t="s" r="A21" s="4">
        <v>107</v>
      </c>
      <c t="n" r="C21" s="6">
        <v>20</v>
      </c>
      <c t="n" r="D21" s="5">
        <v>349982</v>
      </c>
      <c t="n" r="F21" s="5">
        <v>350002</v>
      </c>
    </row>
    <row r="22" spans="1:6">
      <c t="s" r="A22" s="4">
        <v>108</v>
      </c>
      <c t="n" r="C22" s="5">
        <v>200001</v>
      </c>
    </row>
    <row r="23" spans="1:6">
      <c t="s" r="A23" s="4">
        <v>100</v>
      </c>
      <c t="n" r="E23" s="5">
        <v>-822876</v>
      </c>
      <c t="n" r="F23" s="5">
        <v>-822876</v>
      </c>
    </row>
    <row r="24" spans="1:6">
      <c t="s" r="A24" s="4">
        <v>109</v>
      </c>
      <c t="n" r="C24" s="6">
        <v>385</v>
      </c>
      <c t="n" r="D24" s="6">
        <v>6889818</v>
      </c>
      <c t="n" r="E24" s="6">
        <v>-6598872</v>
      </c>
      <c t="n" r="F24" s="6">
        <v>291331</v>
      </c>
    </row>
    <row r="25" spans="1:6">
      <c t="s" r="A25" s="4">
        <v>110</v>
      </c>
      <c t="n" r="C25" s="5">
        <v>3847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v>
      </c>
      <c t="s" r="B1" s="2">
        <v>1</v>
      </c>
    </row>
    <row r="2" spans="1:3">
      <c t="s" r="B2" s="2">
        <v>2</v>
      </c>
      <c t="s" r="C2" s="2">
        <v>34</v>
      </c>
    </row>
    <row r="3" spans="1:3">
      <c t="s" r="A3" s="3">
        <v>112</v>
      </c>
    </row>
    <row r="4" spans="1:3">
      <c t="s" r="A4" s="4">
        <v>100</v>
      </c>
      <c t="n" r="B4" s="6">
        <v>-822876</v>
      </c>
      <c t="n" r="C4" s="6">
        <v>-3498611</v>
      </c>
    </row>
    <row r="5" spans="1:3">
      <c t="s" r="A5" s="3">
        <v>113</v>
      </c>
    </row>
    <row r="6" spans="1:3">
      <c t="s" r="A6" s="4">
        <v>114</v>
      </c>
      <c t="n" r="B6" s="5">
        <v>350002</v>
      </c>
      <c t="n" r="C6" s="5">
        <v>1638666</v>
      </c>
    </row>
    <row r="7" spans="1:3">
      <c t="s" r="A7" s="4">
        <v>115</v>
      </c>
      <c t="n" r="B7" s="5">
        <v>81667</v>
      </c>
    </row>
    <row r="8" spans="1:3">
      <c t="s" r="A8" s="4">
        <v>99</v>
      </c>
      <c t="n" r="C8" s="5">
        <v>373391</v>
      </c>
    </row>
    <row r="9" spans="1:3">
      <c t="s" r="A9" s="4">
        <v>116</v>
      </c>
      <c t="n" r="C9" s="5">
        <v>44424</v>
      </c>
    </row>
    <row r="10" spans="1:3">
      <c t="s" r="A10" s="4">
        <v>117</v>
      </c>
      <c t="n" r="C10" s="5">
        <v>3648</v>
      </c>
    </row>
    <row r="11" spans="1:3">
      <c t="s" r="A11" s="4">
        <v>118</v>
      </c>
      <c t="n" r="C11" s="5">
        <v>50833</v>
      </c>
    </row>
    <row r="12" spans="1:3">
      <c t="s" r="A12" s="4">
        <v>119</v>
      </c>
      <c t="n" r="C12" s="5">
        <v>257414</v>
      </c>
    </row>
    <row r="13" spans="1:3">
      <c t="s" r="A13" s="3">
        <v>120</v>
      </c>
    </row>
    <row r="14" spans="1:3">
      <c t="s" r="A14" s="4">
        <v>37</v>
      </c>
      <c t="n" r="B14" s="5">
        <v>-10500</v>
      </c>
    </row>
    <row r="15" spans="1:3">
      <c t="s" r="A15" s="4">
        <v>43</v>
      </c>
      <c t="n" r="B15" s="5">
        <v>23169</v>
      </c>
      <c t="n" r="C15" s="5">
        <v>432390</v>
      </c>
    </row>
    <row r="16" spans="1:3">
      <c t="s" r="A16" s="4">
        <v>44</v>
      </c>
      <c t="n" r="B16" s="5">
        <v>11901</v>
      </c>
      <c t="n" r="C16" s="5">
        <v>-54031</v>
      </c>
    </row>
    <row r="17" spans="1:3">
      <c t="s" r="A17" s="4">
        <v>45</v>
      </c>
      <c t="n" r="B17" s="5">
        <v>-199555</v>
      </c>
      <c t="n" r="C17" s="5">
        <v>562430</v>
      </c>
    </row>
    <row r="18" spans="1:3">
      <c t="s" r="A18" s="4">
        <v>121</v>
      </c>
      <c t="n" r="B18" s="5">
        <v>-566192</v>
      </c>
      <c t="n" r="C18" s="5">
        <v>-189446</v>
      </c>
    </row>
    <row r="19" spans="1:3">
      <c t="s" r="A19" s="3">
        <v>122</v>
      </c>
    </row>
    <row r="20" spans="1:3">
      <c t="s" r="A20" s="4">
        <v>123</v>
      </c>
      <c t="n" r="B20" s="5">
        <v>128657</v>
      </c>
      <c t="n" r="C20" s="5">
        <v>98804</v>
      </c>
    </row>
    <row r="21" spans="1:3">
      <c t="s" r="A21" s="4">
        <v>124</v>
      </c>
      <c t="n" r="B21" s="5">
        <v>128657</v>
      </c>
      <c t="n" r="C21" s="5">
        <v>98804</v>
      </c>
    </row>
    <row r="22" spans="1:3">
      <c t="s" r="A22" s="3">
        <v>125</v>
      </c>
    </row>
    <row r="23" spans="1:3">
      <c t="s" r="A23" s="4">
        <v>126</v>
      </c>
      <c t="n" r="B23" s="5">
        <v>487000</v>
      </c>
      <c t="n" r="C23" s="5">
        <v>125000</v>
      </c>
    </row>
    <row r="24" spans="1:3">
      <c t="s" r="A24" s="4">
        <v>127</v>
      </c>
      <c t="n" r="B24" s="5">
        <v>-115787</v>
      </c>
      <c t="n" r="C24" s="5">
        <v>-17500</v>
      </c>
    </row>
    <row r="25" spans="1:3">
      <c t="s" r="A25" s="4">
        <v>128</v>
      </c>
      <c t="n" r="B25" s="5">
        <v>65000</v>
      </c>
    </row>
    <row r="26" spans="1:3">
      <c t="s" r="A26" s="4">
        <v>129</v>
      </c>
      <c t="n" r="C26" s="5">
        <v>-18000</v>
      </c>
    </row>
    <row r="27" spans="1:3">
      <c t="s" r="A27" s="4">
        <v>130</v>
      </c>
      <c t="n" r="B27" s="5">
        <v>436213</v>
      </c>
      <c t="n" r="C27" s="5">
        <v>89500</v>
      </c>
    </row>
    <row r="28" spans="1:3">
      <c t="s" r="A28" s="4">
        <v>131</v>
      </c>
      <c t="n" r="B28" s="5">
        <v>-1322</v>
      </c>
      <c t="n" r="C28" s="5">
        <v>-1142</v>
      </c>
    </row>
    <row r="29" spans="1:3">
      <c t="s" r="A29" s="4">
        <v>132</v>
      </c>
      <c t="n" r="B29" s="5">
        <v>3628</v>
      </c>
      <c t="n" r="C29" s="5">
        <v>4770</v>
      </c>
    </row>
    <row r="30" spans="1:3">
      <c t="s" r="A30" s="4">
        <v>133</v>
      </c>
      <c t="n" r="B30" s="5">
        <v>2306</v>
      </c>
      <c t="n" r="C30" s="5">
        <v>3628</v>
      </c>
    </row>
    <row r="31" spans="1:3">
      <c t="s" r="A31" s="3">
        <v>134</v>
      </c>
    </row>
    <row r="32" spans="1:3">
      <c t="s" r="A32" s="4">
        <v>135</v>
      </c>
      <c t="n" r="C32" s="5">
        <v>476926</v>
      </c>
    </row>
    <row r="33" spans="1:3">
      <c t="s" r="A33" s="4">
        <v>136</v>
      </c>
      <c t="n" r="C33" s="5">
        <v>58800</v>
      </c>
    </row>
    <row r="34" spans="1:3">
      <c t="s" r="A34" s="4">
        <v>137</v>
      </c>
      <c t="n" r="C34" s="5">
        <v>665700</v>
      </c>
    </row>
    <row r="35" spans="1:3">
      <c t="s" r="A35" s="4">
        <v>138</v>
      </c>
      <c t="n" r="C35" s="5">
        <v>838835</v>
      </c>
    </row>
    <row r="36" spans="1:3">
      <c t="s" r="A36" s="4">
        <v>139</v>
      </c>
      <c t="n" r="B36" s="5">
        <v>393750</v>
      </c>
    </row>
    <row r="37" spans="1:3">
      <c t="s" r="A37" s="4">
        <v>140</v>
      </c>
      <c t="n" r="B37" s="6">
        <v>13319</v>
      </c>
      <c t="n" r="C37" s="6">
        <v>9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4</v>
      </c>
      <c t="s" r="B1" s="2">
        <v>1</v>
      </c>
    </row>
    <row r="2" spans="1:2">
      <c t="s" r="B2" s="2">
        <v>2</v>
      </c>
    </row>
    <row r="3" spans="1:2">
      <c t="s" r="A3" s="3">
        <v>142</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42</v>
      </c>
    </row>
    <row r="4" spans="1:2">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The Company and Basis </vt:lpstr>
      <vt:lpstr>Note 2 - Going Concern</vt:lpstr>
      <vt:lpstr>Note 3 - Summary of Significant</vt:lpstr>
      <vt:lpstr>Note 4 - Notes Receivable</vt:lpstr>
      <vt:lpstr>Note 5 - Secured And Unsecured </vt:lpstr>
      <vt:lpstr>Note 6 - Settlement of Liabilit</vt:lpstr>
      <vt:lpstr>Note 7 - Discontinued Operation</vt:lpstr>
      <vt:lpstr>Note 8 - Stockholder's Equity</vt:lpstr>
      <vt:lpstr>Note 9 - Share Based Compensati</vt:lpstr>
      <vt:lpstr>Note 10 - Income Taxes</vt:lpstr>
      <vt:lpstr>Note 11 - Subsequent Events</vt:lpstr>
      <vt:lpstr>Note 3 - Summary of Significa18</vt:lpstr>
      <vt:lpstr>Note 5 - Secured And Unsecure19</vt:lpstr>
      <vt:lpstr>Note 6 - Settlement of Liabil20</vt:lpstr>
      <vt:lpstr>Note 7 - Discontinued Operati21</vt:lpstr>
      <vt:lpstr>Note 10 - Income Taxes_ Deferre</vt:lpstr>
      <vt:lpstr>Note 10 - Income Taxes_ Reconci</vt:lpstr>
      <vt:lpstr>Note 1 - The Company and Basi24</vt:lpstr>
      <vt:lpstr>Note 2 - Going Concern (Details</vt:lpstr>
      <vt:lpstr>Note 4 - Notes Receivable (Deta</vt:lpstr>
      <vt:lpstr>Note 5 - Secured And Unsecure27</vt:lpstr>
      <vt:lpstr>Note 5 - Secured And Unsecure28</vt:lpstr>
      <vt:lpstr>Note 6 - Settlement of Liabil29</vt:lpstr>
      <vt:lpstr>Note 6 - Settlement of Liabil30</vt:lpstr>
      <vt:lpstr>Note 7 - Discontinued Operati31</vt:lpstr>
      <vt:lpstr>Note 7 - Discontinued Operati32</vt:lpstr>
      <vt:lpstr>Note 8 - Stockholder's Equity (</vt:lpstr>
      <vt:lpstr>Note 9 - Share Based Compensa34</vt:lpstr>
      <vt:lpstr>Note 10 - Income Taxes (Details</vt:lpstr>
      <vt:lpstr>Note 10 - Income Taxes_ Defer36</vt:lpstr>
      <vt:lpstr>Note 10 - Income Taxes_ Recon37</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7:02:36Z</dcterms:created>
  <dcterms:modified xmlns:dcterms="http://purl.org/dc/terms/" xmlns:xsi="http://www.w3.org/2001/XMLSchema-instance" xsi:type="dcterms:W3CDTF">2015-09-30T17:02:36Z</dcterms:modified>
  <dc:title xmlns:dc="http://purl.org/dc/elements/1.1/">Untitled</dc:title>
  <dc:description xmlns:dc="http://purl.org/dc/elements/1.1/"/>
  <dc:subject xmlns:dc="http://purl.org/dc/elements/1.1/"/>
  <cp:keywords/>
  <cp:category/>
</cp:coreProperties>
</file>